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mbined and Consolidated State" sheetId="5" state="visible" r:id="rId5"/>
    <sheet xmlns:r="http://schemas.openxmlformats.org/officeDocument/2006/relationships" name="Combined and Consolidated Sta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Description of Business and Liq" sheetId="14" state="visible" r:id="rId14"/>
    <sheet xmlns:r="http://schemas.openxmlformats.org/officeDocument/2006/relationships" name="Summary of Significant Accounti"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Property and Equipment, net"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llaboration and license agree"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mployee Retirement Plans" sheetId="26" state="visible" r:id="rId26"/>
    <sheet xmlns:r="http://schemas.openxmlformats.org/officeDocument/2006/relationships" name="Net loss per common share" sheetId="27" state="visible" r:id="rId27"/>
    <sheet xmlns:r="http://schemas.openxmlformats.org/officeDocument/2006/relationships" name="Segment Dat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mployee Retirement Plans (Tabl" sheetId="39" state="visible" r:id="rId39"/>
    <sheet xmlns:r="http://schemas.openxmlformats.org/officeDocument/2006/relationships" name="Net loss per common share (Tabl" sheetId="40" state="visible" r:id="rId40"/>
    <sheet xmlns:r="http://schemas.openxmlformats.org/officeDocument/2006/relationships" name="Segment Data (Tables)" sheetId="41" state="visible" r:id="rId41"/>
    <sheet xmlns:r="http://schemas.openxmlformats.org/officeDocument/2006/relationships" name="Description of Business and L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Marketable securities - Summary" sheetId="47" state="visible" r:id="rId47"/>
    <sheet xmlns:r="http://schemas.openxmlformats.org/officeDocument/2006/relationships" name="Marketable securities (Addition"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And Other Cu_3" sheetId="51" state="visible" r:id="rId51"/>
    <sheet xmlns:r="http://schemas.openxmlformats.org/officeDocument/2006/relationships" name="Leases - Schedule of components" sheetId="52" state="visible" r:id="rId52"/>
    <sheet xmlns:r="http://schemas.openxmlformats.org/officeDocument/2006/relationships" name="Leases - Schedule of Lease Term" sheetId="53" state="visible" r:id="rId53"/>
    <sheet xmlns:r="http://schemas.openxmlformats.org/officeDocument/2006/relationships" name="Leases - Schedule of Schedule O" sheetId="54" state="visible" r:id="rId54"/>
    <sheet xmlns:r="http://schemas.openxmlformats.org/officeDocument/2006/relationships" name="Leases - Schedule of Future Min" sheetId="55" state="visible" r:id="rId55"/>
    <sheet xmlns:r="http://schemas.openxmlformats.org/officeDocument/2006/relationships" name="Leases (Additional Information)" sheetId="56" state="visible" r:id="rId56"/>
    <sheet xmlns:r="http://schemas.openxmlformats.org/officeDocument/2006/relationships" name="Commitments and Contingencies -" sheetId="57" state="visible" r:id="rId57"/>
    <sheet xmlns:r="http://schemas.openxmlformats.org/officeDocument/2006/relationships" name="Collaboration and license agr_2" sheetId="58" state="visible" r:id="rId58"/>
    <sheet xmlns:r="http://schemas.openxmlformats.org/officeDocument/2006/relationships" name="Convertible preferred stock - A" sheetId="59" state="visible" r:id="rId59"/>
    <sheet xmlns:r="http://schemas.openxmlformats.org/officeDocument/2006/relationships" name="Equity (Additional Information)" sheetId="60" state="visible" r:id="rId60"/>
    <sheet xmlns:r="http://schemas.openxmlformats.org/officeDocument/2006/relationships" name="Equity - Schedule of Common Sto"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Stock-Based Compensation - Sc_4" sheetId="67" state="visible" r:id="rId67"/>
    <sheet xmlns:r="http://schemas.openxmlformats.org/officeDocument/2006/relationships" name="Income Taxes - Schedule of Dome" sheetId="68" state="visible" r:id="rId68"/>
    <sheet xmlns:r="http://schemas.openxmlformats.org/officeDocument/2006/relationships" name="Income Taxes - Schedule of Reco" sheetId="69" state="visible" r:id="rId69"/>
    <sheet xmlns:r="http://schemas.openxmlformats.org/officeDocument/2006/relationships" name="Income Taxes - Summary of Signi" sheetId="70" state="visible" r:id="rId70"/>
    <sheet xmlns:r="http://schemas.openxmlformats.org/officeDocument/2006/relationships" name="Income Taxes - Schedule of Unre" sheetId="71" state="visible" r:id="rId71"/>
    <sheet xmlns:r="http://schemas.openxmlformats.org/officeDocument/2006/relationships" name="Income Taxes - Additional Infor" sheetId="72" state="visible" r:id="rId72"/>
    <sheet xmlns:r="http://schemas.openxmlformats.org/officeDocument/2006/relationships" name="Employee Retirement Plans - Sch" sheetId="73" state="visible" r:id="rId73"/>
    <sheet xmlns:r="http://schemas.openxmlformats.org/officeDocument/2006/relationships" name="Employee Retirement Plans - S_2" sheetId="74" state="visible" r:id="rId74"/>
    <sheet xmlns:r="http://schemas.openxmlformats.org/officeDocument/2006/relationships" name="Employee Retirement Plans - S_3" sheetId="75" state="visible" r:id="rId75"/>
    <sheet xmlns:r="http://schemas.openxmlformats.org/officeDocument/2006/relationships" name="Employee Retirement Plans - S_4" sheetId="76" state="visible" r:id="rId76"/>
    <sheet xmlns:r="http://schemas.openxmlformats.org/officeDocument/2006/relationships" name="Employee Retirement Plans - S_5" sheetId="77" state="visible" r:id="rId77"/>
    <sheet xmlns:r="http://schemas.openxmlformats.org/officeDocument/2006/relationships" name="Employee Retirement Plans - Add" sheetId="78" state="visible" r:id="rId78"/>
    <sheet xmlns:r="http://schemas.openxmlformats.org/officeDocument/2006/relationships" name="Net loss per common share - Sch" sheetId="79" state="visible" r:id="rId79"/>
    <sheet xmlns:r="http://schemas.openxmlformats.org/officeDocument/2006/relationships" name="Net loss per common share - S_2" sheetId="80" state="visible" r:id="rId80"/>
    <sheet xmlns:r="http://schemas.openxmlformats.org/officeDocument/2006/relationships" name="Segment Data - Schedule of Comp" sheetId="81" state="visible" r:id="rId81"/>
    <sheet xmlns:r="http://schemas.openxmlformats.org/officeDocument/2006/relationships" name="Segment Data (Additional Inform" sheetId="82" state="visible" r:id="rId82"/>
    <sheet xmlns:r="http://schemas.openxmlformats.org/officeDocument/2006/relationships" name="Related parties - Additional In"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Trading Symbol</t>
        </is>
      </c>
      <c r="B7" s="4" t="inlineStr">
        <is>
          <t>GLUE</t>
        </is>
      </c>
      <c r="C7" s="4" t="inlineStr">
        <is>
          <t xml:space="preserve"> </t>
        </is>
      </c>
      <c r="D7" s="4" t="inlineStr">
        <is>
          <t xml:space="preserve"> </t>
        </is>
      </c>
    </row>
    <row r="8">
      <c r="A8" s="4" t="inlineStr">
        <is>
          <t>Entity Registrant Name</t>
        </is>
      </c>
      <c r="B8" s="4" t="inlineStr">
        <is>
          <t>Monte Rosa Therapeutics, Inc.</t>
        </is>
      </c>
      <c r="C8" s="4" t="inlineStr">
        <is>
          <t xml:space="preserve"> </t>
        </is>
      </c>
      <c r="D8" s="4" t="inlineStr">
        <is>
          <t xml:space="preserve"> </t>
        </is>
      </c>
    </row>
    <row r="9">
      <c r="A9" s="4" t="inlineStr">
        <is>
          <t>Entity Central Index Key</t>
        </is>
      </c>
      <c r="B9" s="4" t="inlineStr">
        <is>
          <t>000182645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99</v>
      </c>
    </row>
    <row r="21">
      <c r="A21" s="4" t="inlineStr">
        <is>
          <t>Entity Common Stock, Shares Outstanding</t>
        </is>
      </c>
      <c r="B21" s="4" t="inlineStr">
        <is>
          <t xml:space="preserve"> </t>
        </is>
      </c>
      <c r="C21" s="6" t="n">
        <v>61509821</v>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File Number</t>
        </is>
      </c>
      <c r="B24" s="4" t="inlineStr">
        <is>
          <t>001-40522</t>
        </is>
      </c>
      <c r="C24" s="4" t="inlineStr">
        <is>
          <t xml:space="preserve"> </t>
        </is>
      </c>
      <c r="D24" s="4" t="inlineStr">
        <is>
          <t xml:space="preserve"> </t>
        </is>
      </c>
    </row>
    <row r="25">
      <c r="A25" s="4" t="inlineStr">
        <is>
          <t>Entity Tax Identification Number</t>
        </is>
      </c>
      <c r="B25" s="4" t="inlineStr">
        <is>
          <t>84-3766197</t>
        </is>
      </c>
      <c r="C25" s="4" t="inlineStr">
        <is>
          <t xml:space="preserve"> </t>
        </is>
      </c>
      <c r="D25" s="4" t="inlineStr">
        <is>
          <t xml:space="preserve"> </t>
        </is>
      </c>
    </row>
    <row r="26">
      <c r="A26" s="4" t="inlineStr">
        <is>
          <t>Entity Address, Address Line One</t>
        </is>
      </c>
      <c r="B26" s="4" t="inlineStr">
        <is>
          <t>321 Harrison Avenue</t>
        </is>
      </c>
      <c r="C26" s="4" t="inlineStr">
        <is>
          <t xml:space="preserve"> </t>
        </is>
      </c>
      <c r="D26" s="4" t="inlineStr">
        <is>
          <t xml:space="preserve"> </t>
        </is>
      </c>
    </row>
    <row r="27">
      <c r="A27" s="4" t="inlineStr">
        <is>
          <t>Entity Address, Address Line Two</t>
        </is>
      </c>
      <c r="B27" s="4" t="inlineStr">
        <is>
          <t>Suite 900</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18</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949-2643</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registrant's definitive proxy statement for its annual meeting of shareholders to be filed within 120 days after the close of the registrant's fiscal year are incorporated by reference to into Part III of this annual report on Form 10-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Auditor Opinion</t>
        </is>
      </c>
      <c r="B44" s="4" t="inlineStr">
        <is>
          <t>Opinion on the Financial Statements We have audited the accompanying consolidated balance sheets of Monte Rosa Therapeutics, Inc. and subsidiaries (the “Company”) as of December 31, 2024 and 2023, the related consolidated statements of operations and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has generally granted annual equity awards, including stock option grants to our named executive officers, in the first quarter of each fiscal year, specifically early January. In addition, new hires receive stock option grants at the time of their hiring. Eligible employees, including our named executive officers, may voluntarily enroll in our Employee Stock Purchase Plan and receive an option to purchase shares at a discount using payroll deductions accumulated during the prior six months, with purchase dates occurring at the Administrator’s (as defined under the Employee Stock Purchase Plan) discretion. During 2024, our compensation committee did not take into account any material nonpublic information when determining the timing and terms of equity incentive awards ,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or 8-K that discloses material nonpublic information.</t>
        </is>
      </c>
    </row>
    <row r="5">
      <c r="A5" s="4" t="inlineStr">
        <is>
          <t>Award Timing Predetermined</t>
        </is>
      </c>
      <c r="B5" s="4" t="inlineStr">
        <is>
          <t>true</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have implemented a cybersecurity risk management program, in accordance with our risk profile and business size, that is designed to detect, identify, assess, and respond to current and emerging cybersecurity threats. Our cybersecurity risk management program is supported by third-party information technologies and vendors, including a managed services provider that assists us with, among other things, information technology system monitoring, detection, and response support services. We also leverage third-party information technology service providers to monitor and evaluate our cybersecurity posture through vulnerability scans, penetration tests, and cybersecurity risk reviews and assessments. Our cybersecurity risk assessments are informed by industry standards and frameworks and incorporate elements of the same, including elements of the National Institute of Standards and Technology (NIST) cybersecurity framework. We have adopted an incident response plan designed to coordinate the steps to identify, contain, eradicate, and recover from cybersecurity incidents. We have a process requiring newly hired employees to participate in security awareness training and we conduct periodic phishing email simulations. We also have a risk-based process to review certain third-party information technology service providers and vendors, including through contractual requirements and proactive threat intelligence monitoring, as appropriate. To date, we have not identified any cybersecurity incidents or threats that have materially affected us or are reasonably likely to materially affect us, including our business strategy, results of operations, or financial condition. Like other companies in our industry, we and our third-party information technology service providers and vendors have from time to time experienced threats that could affect our information or systems. For more information, please refer to Item 1A, “Risk Factors,” in this annual report on Form 10-K. Governance Our Head of Information Technology, or IT , with the support of our third-party information technology service providers and a team of IT professionals, is responsible for the strategic leadership and day-to-day management of our cybersecurity program, including the prevention, detection, mitigation, and remediation of cyber incidents. The individual serving as Head of IT has more than twenty-five years of experience in information technology and information security. Our Board of Directors has delegated oversight of our cybersecurity risk management program to our Audit Committee, per the Audit Committee Charter . Our Head of IT provides quarterly updates to the Audit Committee regarding our cybersecurity risk management program, including information about cybersecurity risk management governance, and provides the Audit Committee with status updates on various projects intended to enhance the overall cybersecurity posture of the Company, as applicable.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Head of Information Technology, or IT , with the support of our third-party information technology service providers and a team of IT professionals, is responsible for the strategic leadership and day-to-day management of our cybersecurity program, including the prevention, detection, mitigation, and remediation of cyber incidents. The individual serving as Head of IT has more than twenty-five years of experience in information technology and information security. Our Board of Directors has delegated oversight of our cybersecurity risk management program to our Audit Committee, per the Audit Committee Charter . Our Head of IT provides quarterly updates to the Audit Committee regarding our cybersecurity risk management program, including information about cybersecurity risk management governance, and provides the Audit Committee with status updates on various projects intended to enhance the overall cybersecurity posture of the Company, as applicable. </t>
        </is>
      </c>
    </row>
    <row r="9">
      <c r="A9" s="4" t="inlineStr">
        <is>
          <t>Cybersecurity Risk Board Committee or Subcommittee Responsible for Oversight [Text Block]</t>
        </is>
      </c>
      <c r="B9" s="4" t="inlineStr">
        <is>
          <t>Our Board of Directors has delegated oversight of our cybersecurity risk management program to our Audit Committee, per the Audit Committee Charter</t>
        </is>
      </c>
    </row>
    <row r="10">
      <c r="A10" s="4" t="inlineStr">
        <is>
          <t>Cybersecurity Risk Process for Informing Board Committee or Subcommittee Responsible for Oversight [Text Block]</t>
        </is>
      </c>
      <c r="B10" s="4" t="inlineStr">
        <is>
          <t xml:space="preserve">Our Head of IT provides quarterly updates to the Audit Committee regarding our cybersecurity risk management program, including information about cybersecurity risk management governance, and provides the Audit Committee with status updates on various projects intended to enhance the overall cybersecurity posture of the Company, as applicable. </t>
        </is>
      </c>
    </row>
    <row r="11">
      <c r="A11" s="4" t="inlineStr">
        <is>
          <t>Cybersecurity Risk Role of Management [Text Block]</t>
        </is>
      </c>
      <c r="B11" s="4" t="inlineStr">
        <is>
          <t xml:space="preserve">Our Head of Information Technology, or IT , with the support of our third-party information technology service providers and a team of IT professionals, is responsible for the strategic leadership and day-to-day management of our cybersecurity program, including the prevention, detection, mitigation, and remediation of cyber incidents. The individual serving as Head of IT has more than twenty-five years of experience in information technology and information security.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Head of Information Technology, or IT , with the support of our third-party information technology service providers and a team of IT professionals, is responsible for the strategic leadership and day-to-day management of our cybersecurity program,</t>
        </is>
      </c>
    </row>
    <row r="14">
      <c r="A14" s="4" t="inlineStr">
        <is>
          <t>Cybersecurity Risk Management Expertise of Management Responsible [Text Block]</t>
        </is>
      </c>
      <c r="B14" s="4" t="inlineStr">
        <is>
          <t xml:space="preserve">The individual serving as Head of IT has more than twenty-five years of experience in information technology and information security. </t>
        </is>
      </c>
    </row>
    <row r="15">
      <c r="A15" s="4" t="inlineStr">
        <is>
          <t>Cybersecurity Risk Process for Informing Management or Committees Responsible [Text Block]</t>
        </is>
      </c>
      <c r="B15" s="4" t="inlineStr">
        <is>
          <t xml:space="preserve">IT professionals, is responsible for the strategic leadership and day-to-day management of our cybersecurity program, including the prevention, detection, mitigation, and remediation of cyber incid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Liquidity</t>
        </is>
      </c>
      <c r="B4" s="4" t="inlineStr">
        <is>
          <t xml:space="preserve">1. Description of business and liquidity Business Monte Rosa Therapeutics, Inc. is a biotechnology company developing a portfolio of novel small molecule precision medicines that employ the body’s natural mechanisms to selectively degrade therapeutically-relevant proteins. As used in these consolidated financial statements, unless the context otherwise requires, references to the Company or Monte Rosa refer to Monte Rosa Therapeutics, Inc. and its wholly owned subsidiaries Monte Rosa Therapeutics AG and Monte Rosa Therapeutics Securities Corp. Monte Rosa Therapeutics AG, a Swiss operating company, was incorporated under the laws of Switzerland in April 2018. Monte Rosa Therapeutics, Inc. was incorporated in Delaware in November 2019. The Company is headquartered in Boston, Massachusetts with research operations in both Boston and Basel, Switzerland. Risks and uncertainties The Company is subject to risks common to companies in the biotechnology industry including, but not limited to, the successful discovery and development of its product candidates, new technological innovations, protection of proprietary technology, dependence on key personnel, compliance with government regulations and the need to obtain additional financing. Liquidity considerations Since inception, the Company has devoted substantially all its efforts to business planning, research and development, recruiting management and technical staff, and raising capital and has financed its operations primarily through issuance and sale of convertible promissory notes, convertible preferred stock, public offerings of common stock or warrants to purchase common stock, registered direct offerings, and through its collaborations with Roche and Novarti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December 31, 2024, the Company had an accumulated deficit of $ 438.6 million. The Company has incurred losses and negative cash flows from operations since inception, including net losses of $ 72.7 million and $ 135.4 million for the years ended December 31, 2024, and 2023, respectively. The Company expects that its operating losses and negative cash flows will continue for the foreseeable future as the Company continues to develop its product candidates. The Company currently expects that its cash, cash equivalents and marketable securities of $ 372.1 million as of December 31, 2024 , will be sufficient to fund operating expenses and capital requirements for at least 12 months from the date the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Use of estimates The preparation of the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revenue recognition, accrued research and development expenses, other long-lived assets, pension benefit obligation, stock-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Currency and currency translation The consolidated financial statements are presented in U.S. dollars, the Company’s reporting currency. The functional currency of the Company’s wholly owned subsidiary, Monte Rosa Therapeutics AG, is the U.S. dollar. Adjustments that arise from exchange rate changes on transactions denominated in a currency other than the functional currency are included in foreign currency exchange gain (loss), net in the consolidated statements of operations. Cash, cash equivalents and restricted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s cash equivalents at December 31, 2024, and 2023 consist of bank demand deposits and money market fund investments. The Company had restricted cash of $ 4.9 million as of December 31, 2024, and 2023 , primarily related to security deposits on its leases for offices in Boston, Massachusetts and Basel, Switzerland.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gains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No such adjustments were necessary during the periods presented. Concentrations of credit risk and off-balance sheet risk Financial instruments that potentially subject the Company to a concentration of credit risk consist primarily of cash, cash equivalents, and marketable securities. The Company has invested in cash and cash equivalents at December 31, 2024, and 2023 , held in a financial institution that management believes is creditworthy. These deposits may exceed federally insured limits. The Company has not experienced any losses historically in these accounts and believes it in not exposed to significant credit risk in its cash and cash equivalents. The Company has no significant off-balance sheet concentrations of credit risk, such as foreign currency exchange contracts, option contracts, or other hedging arrangements.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Property and equipment Property and equipment are stated at cost, subject to adjustments for impairments, less accumulated depreciation. Purchased assets that are not yet in service are classified as construction-in-process and no depreciation expense is recorded. Depreciation is calculated using the straight-line method over the estimated useful life of the asset as follows:
Asset Estimated useful life
Laboratory equipment Five years
Computer hardware Three years
Furniture and fixtures Five Years
Leasehold Improvements Shorter of useful life or remaining lease term Maintenance and repairs that do not improve or extend the life of the respective asset are expensed as incurred. Upon disposal of an asset, the related cost and accumulated depreciation are removed from the accounts and any resulting gain or loss is included in the results of operations. Leasehold improvements are amortized over the shorter of the useful life or remaining term of the lease. Impairment of long-lived assets The Company evaluates whether current facts or circumstances indicate that the carrying values of its long-lived asse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material impairment losses were recorded during the periods presented. Research and development expenses Research and development costs are expensed as incurred. The Company’s research and development expenses consist primarily of costs incurred for the research and development of its product candidates and include expenses incurred under agreements with consultants to conduct preclinical and clinical studies, costs to acquire supplies for preclinical and clinical studies, salaries and related personnel costs, including stock-based compensation, depreciation and other allocated facility-related and overhead expenses. Accrued research and development costs The Company records accruals for estimated costs of discovery research activities, preclinical, and clinical studies. A portion of the Company’s research and development activities are conducted by third-party service provider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 Stock-based compensation Stock-based compensation expense related to stock options granted to employees, directors and non-employees is recognized based on the grant-date estimated fair values of the awards using the Black-Scholes option pricing model, or Black-Scholes. Stock-based compensation expense related to stock options and other stock based awards granted to employees and non-employees is recognized based on the grant-date fair value of the Company’s common stock. The value is recognized as expense ratably over the requisite service period, which is generally the vesting term of the award. For stock options with performance-based vesting conditions, the Company records the expense for these awards based upon the fair value of the awards on the date of grant and the number of shares expected to vest based on the terms of the underlying award agreement and the requisite service periods. The Company adjusts the expense for actual forfeitures as they occur. Stock-based compensation expense is classified in the accompanying consolidated statements of operations based on the function to which the related services are provided. 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The Company files U.S. federal and state income tax returns, as well as Swiss income tax returns. The Company’s tax positions are subject to audit.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the Company has not been subject to any interest and penalties. Defined pension benefit obligation The Company maintains a mandatory pension for its employees in Switzerland through affiliation with the AXA Leben AG. All benefits in accordance with the regulations are reinsured in their entirety with AXA Leben AG within the framework of the corresponding contract. This plan is considered to be a defined benefit plan under GAAP.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the consolidated statements of operations and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described in Note 13. The Company’s pension plan assets are assigned to their respective levels in the fair value hierarchy in accordance with the valuation principles described in the Fair Value of Financial Instruments section above. 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manages its operations as a single segment for the purposes of assessing performance and making operating decisions. Revenue recognition The Company recognizes revenue in accordance with ASC No. 606, Revenue from Contracts with Customers, or ASC 606. ASC 606 applies to all contracts with customers, except for certain contracts that are within the scope of other guidance. Accordingly, the Company recognizes revenue when its customer obtains control of the promised goods and/or services in an amount that reflects the consideration it expects to receive in exchange for those goods and/or services. To determine the appropriate amount of revenue to be recognized, the Company performs the following steps: (i) Identify the contract(s) with the customer, (ii) Identify the promised goods and/or services in the contract and determine which promised goods and/or services represent performance obligations, (iii) Measure the transaction price, (iv) Allocate the transaction price to the performance obligations in the contract and (v) Recognize revenue when (or as) each performance obligation is satisfied.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that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or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 assessing whether promised goods and/or services are distinct from the other promises, the Company considers factors such as the stage of development of the underlying intellectual property, the capabilities of the collaborative partner and the availability of the associated expertise in the marketplace. The Company also considers whether the customer can benefit from a promise for its intended purpose without the receipt of the remaining promises, whether the value of a promise is dependent on the unsatisfied promises, whether there are other vendors that could provide the remaining promises and whether a promise is separately identifiable from the remaining promises. Individual goods or services (or bundles of goods and/or services) that meet both criteria for being distinct are accounted for as separate performance obligations. Promises that are not distinct at contract inception are combined into a single performance obligation. The Company considers a customer’s right to elect to obtain additional goods and/or services at such customer’s discretion to be an option if it is not presently obligated to provide the goods and/or services and it is not entitled to compensation in exchange for the associated goods and/or services. Options to acquire additional goods and/or services are evaluated to determine if the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xercise. Situations in which a customer has an ability to acquire additional goods and/or services for free or at significantly discounted rates are considered to provide the customer with a material right. Options to purchase goods and/or services at prices that reflect the standalone selling prices of the associated goods and/or services are accounted for as marketing offers.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re is considerable judgment involved in determining whether it is probable that a significant revenue reversal would not occur. With respect to research, development, regulatory and first sale milestone payments, at the inception of the arrangement, the Company evaluates whether the associated event is considered probable of achievement and estimates the amount to be included in the transaction price using the most likely amount method. As part of the evaluation for research and development milestone payments, the Company considers several factors, including the stage of development of the targets included in the arrangement, the risk associated with the remaining research and development work required to achieve the particular milestone and whether or not the achievement of the specific milestone event is within the Company’s control. Milestone events that are not within the control of the Company or the licensee, such as those dependent upon receipt of regulatory approval or the first sale of a commercialized product, are not considered to be probable of achievement until the triggering event occurs. With respect to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regulatory or sales-based milestone payments or royalty revenue resulting from its collaboration arrangements.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affect revenue and net loss in the period of adjustment. Amounts to be received with respect to customer options are included in the transaction price upon exercise. And payments associated with milestone events that may only be achieved after the exercise of a customer option are excluded from the initial determination of the transaction price.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Option exercise fees are allocated to the goods and/or services underlying the associated option. The Company develops assumptions that require judgment to determine the standalone selling price for each performance obligation identified in the contract. The key assumptions utilized in determining the standalone selling price for each performance obligation include projected development timelines, estimated research costs, likelihood of exercise and probabilities of technical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are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With respect to promises related to licenses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affect revenue and net loss in the period of adjustment. Amounts allocated to material rights are recognized as revenue the earlier of: (i) When or as the option is exercised and the underlying future goods and/or services are transferred or (ii) When the option expires. Significant judgments and estimates made in accounting for contracts with customers include: identifying the performance obligations in the contract, measuring the amount of variable consideration to include in the transaction price, estimating the standalone selling prices of the individual performance obligations, assessing the nature of a combined performance obligation to determine whether control is transferred over time or at a point in time, selecting the appropriate method of measuring progress used to recognize revenue for performance obligations satisfied over time and updating measures of progress to reflect revisions in the outcome of performance obligations. Certain of these judgments and estimates are subject to change over the course of the arrangement, particularly with respect to estimating variable consideration and updating the measure of progress, which would impact the revenue recognized. Significant changes in these assumptions and estimates could have a material impact on the timing and amount of revenue recognized in future periods. The Company receives payments from its licensee based on billing schedules established in the contract. Amounts received or due prior to the Company performing its obligations under the arrangement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Amounts payable to the Company are recorded as accounts receivable when the Company’s right to the consideration is unconditional. Warrants The Company accounts for common stock warrants as either equity-classified or liability-classified instruments based on an assessment of the warrant’s specific terms and applicable authoritative guidance in ASC No. 480, Distinguishing Liabilities from Equity , or ASC 480, and ASC No. 815, Derivatives and Hedging , or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 Comprehensive income (loss) Comprehensive income (loss) is defined as the change in equity of a business enterprise during a period from transactions and other events and circumstances from non-owner sources. The Company’s other comprehensive income (loss) includes adjustments to unrecognized pension benefit costs for Monte Rosa Therapeutics AG and changes in unrealized gains and losses from available-for-sale investments. The Company reported other comprehensive loss of $ 0.6 million and $ 1.0 million for the years ended December 31, 2024, and 2023 , respectively. Recently issued accounting pronouncements The Company has elected to use the extended transition period for complying with new or revised accounting standards as available under the Jumpstart Our Business Startups Act (JOBS Act). In December 2023, the FASB issued ASU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No. 2024-03, Disaggregation of Income Statement Expenses , which requires disaggregation and disclosure of specified information about certain costs and expenses in the notes to the financial statements. The requirements of the ASU are effective for annual periods beginning after December 15, 2026, and interim reporting periods beginning after December 15, 2027, with early adoption permitted. The Company is currently 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December 31, 2024
Level 1 Level 2 Level 3 Total
Current assets
Money market funds $ 223,657 $ — $ — $ 223,657
Pension plan assets — 9,413 — 9,413
Corporate debt securities — 63,758 — 63,758
U.S Treasury securities — 84,137 — 84,137
Total assets measured at fair value $ 223,657 $ 157,308 $ — $ 380,965
As of December 31, 2023
Level 1 Level 2 Level 3 Total
Current assets
Money market funds $ 122,791 $ — $ — $ 122,791
Pension plan assets — 9,317 — 9,317
Corporate debt securities — 79,816 — 79,816
U.S Treasury securities — 24,496 — 24,496
Total assets measured at fair value $ 122,791 $ 113,629 $ — $ 236,420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fair value of pension plan assets has been determined as the surrender value of the portfolio of active insured members held within the Columna Collective Foundation Group investment fund and are classified within Level 2 of the fair value hierarchy. Marketable securities consist of corporate debt securities and U.S. Treasury securities which are classified as available-for-sale pursuant to ASC 320, Investments—Debt and Equity Securities. Marketable securities are classified within Level 2 of the fair value hierarchy because pricing inputs are other than quoted prices in active markets.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based on historical data and other observable inputs. There were no transfers among Level 1, Level 2 or Level 3 categories in the years ended December 31, 2024, or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as of December 31, 2024, consisted of the following (in thousands):
Amortized Unrealized Unrealized Fair
Cost Gains Losses Value
Description
Corporate debt securities $ 63,710 $ 56 $ ( 8 ) 63,758
U.S Treasury securities 84,068 75 ( 6 ) 84,137
Total $ 147,778 $ 131 $ ( 14 ) $ 147,895 Marketable securities as of December 31, 2023, consisted of the following (in thousands):
Amortized Unrealized Unrealized Fair
Cost Gains Losses Value
Description
Corporate debt securities $ 79,870 $ 4 $ ( 58 ) 79,816
U.S Treasury securities 24,495 11 ( 10 ) 24,496
Total $ 104,365 $ 15 $ ( 68 ) $ 104,312 As of December 31, 2024, the Company held 53 marketable securities, 9 of which were in an unrealized loss position. The aggregate fair value of securities in a loss position was $ 20.0 million. As of December 31, 2023 , the Company held 28 marketable securities, 20 of which were in an unrealized loss position. The aggregate fair value of securities in a loss position was $ 72.9 million. There were no individual securities that were in a significant unrealized loss position as of December 31, 2024, or 2023 . The Company also believes that it will be able to collect both principal and interest amounts due to it at mat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5. Property and equipment, net Property and equipment, net, consist of the following (in thousands):
December 31, December 31,
Laboratory equipment $ 25,041 $ 22,079
Computer hardware and software 1,256 1,052
Furniture and fixtures 1,099 1,099
Leasehold improvements 22,387 20,893
Construction in process 64 924
Total property and equipment, at cost $ 49,847 $ 46,047
Less: accumulated depreciation ( 20,364 ) ( 12,244 )
Property and equipment, net $ 29,483 $ 33,803 Depreciation expense for the years ended December 31, 2024, and 2023 was $ 8.1 million and $ 6.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December 31,
2024 2023
Compensation and benefits $ 8,220 $ 7,593
Accrued research and development 7,211 5,336
Other 3,354 1,671
Total other current liabilities $ 18,785 $ 14,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4254</v>
      </c>
      <c r="C3" s="5" t="n">
        <v>128101</v>
      </c>
    </row>
    <row r="4">
      <c r="A4" s="4" t="inlineStr">
        <is>
          <t>Marketable securities</t>
        </is>
      </c>
      <c r="B4" s="6" t="n">
        <v>147895</v>
      </c>
      <c r="C4" s="6" t="n">
        <v>104312</v>
      </c>
    </row>
    <row r="5">
      <c r="A5" s="4" t="inlineStr">
        <is>
          <t>Other receivables</t>
        </is>
      </c>
      <c r="B5" s="6" t="n">
        <v>173</v>
      </c>
      <c r="C5" s="6" t="n">
        <v>505</v>
      </c>
    </row>
    <row r="6">
      <c r="A6" s="4" t="inlineStr">
        <is>
          <t>Prepaid expenses and other current assets</t>
        </is>
      </c>
      <c r="B6" s="6" t="n">
        <v>5118</v>
      </c>
      <c r="C6" s="6" t="n">
        <v>3294</v>
      </c>
    </row>
    <row r="7">
      <c r="A7" s="4" t="inlineStr">
        <is>
          <t>Total current assets</t>
        </is>
      </c>
      <c r="B7" s="6" t="n">
        <v>377440</v>
      </c>
      <c r="C7" s="6" t="n">
        <v>236212</v>
      </c>
    </row>
    <row r="8">
      <c r="A8" s="4" t="inlineStr">
        <is>
          <t>Property and equipment, net</t>
        </is>
      </c>
      <c r="B8" s="6" t="n">
        <v>29483</v>
      </c>
      <c r="C8" s="6" t="n">
        <v>33803</v>
      </c>
    </row>
    <row r="9">
      <c r="A9" s="4" t="inlineStr">
        <is>
          <t>Operating lease right-of-use assets</t>
        </is>
      </c>
      <c r="B9" s="6" t="n">
        <v>26831</v>
      </c>
      <c r="C9" s="6" t="n">
        <v>28808</v>
      </c>
    </row>
    <row r="10">
      <c r="A10" s="4" t="inlineStr">
        <is>
          <t>Restricted cash</t>
        </is>
      </c>
      <c r="B10" s="6" t="n">
        <v>4863</v>
      </c>
      <c r="C10" s="6" t="n">
        <v>4580</v>
      </c>
    </row>
    <row r="11">
      <c r="A11" s="4" t="inlineStr">
        <is>
          <t>Other long-term assets</t>
        </is>
      </c>
      <c r="B11" s="6" t="n">
        <v>115</v>
      </c>
      <c r="C11" s="6" t="n">
        <v>352</v>
      </c>
    </row>
    <row r="12">
      <c r="A12" s="4" t="inlineStr">
        <is>
          <t>Total assets</t>
        </is>
      </c>
      <c r="B12" s="6" t="n">
        <v>438732</v>
      </c>
      <c r="C12" s="6" t="n">
        <v>303755</v>
      </c>
    </row>
    <row r="13">
      <c r="A13" s="3" t="inlineStr">
        <is>
          <t>Current liabilities:</t>
        </is>
      </c>
      <c r="B13" s="4" t="inlineStr">
        <is>
          <t xml:space="preserve"> </t>
        </is>
      </c>
      <c r="C13" s="4" t="inlineStr">
        <is>
          <t xml:space="preserve"> </t>
        </is>
      </c>
    </row>
    <row r="14">
      <c r="A14" s="4" t="inlineStr">
        <is>
          <t>Accounts payable</t>
        </is>
      </c>
      <c r="B14" s="6" t="n">
        <v>17215</v>
      </c>
      <c r="C14" s="6" t="n">
        <v>11152</v>
      </c>
    </row>
    <row r="15">
      <c r="A15" s="4" t="inlineStr">
        <is>
          <t>Accrued expenses and other current liabilities</t>
        </is>
      </c>
      <c r="B15" s="6" t="n">
        <v>18785</v>
      </c>
      <c r="C15" s="6" t="n">
        <v>14600</v>
      </c>
    </row>
    <row r="16">
      <c r="A16" s="4" t="inlineStr">
        <is>
          <t>Current deferred revenue</t>
        </is>
      </c>
      <c r="B16" s="6" t="n">
        <v>117232</v>
      </c>
      <c r="C16" s="6" t="n">
        <v>17678</v>
      </c>
    </row>
    <row r="17">
      <c r="A17" s="4" t="inlineStr">
        <is>
          <t>Current portion of operating lease liability</t>
        </is>
      </c>
      <c r="B17" s="6" t="n">
        <v>3714</v>
      </c>
      <c r="C17" s="6" t="n">
        <v>3162</v>
      </c>
    </row>
    <row r="18">
      <c r="A18" s="4" t="inlineStr">
        <is>
          <t>Total current liabilities</t>
        </is>
      </c>
      <c r="B18" s="6" t="n">
        <v>156946</v>
      </c>
      <c r="C18" s="6" t="n">
        <v>46592</v>
      </c>
    </row>
    <row r="19">
      <c r="A19" s="4" t="inlineStr">
        <is>
          <t>Deferred revenue, net of current</t>
        </is>
      </c>
      <c r="B19" s="6" t="n">
        <v>16147</v>
      </c>
      <c r="C19" s="6" t="n">
        <v>32323</v>
      </c>
    </row>
    <row r="20">
      <c r="A20" s="4" t="inlineStr">
        <is>
          <t>Defined benefit plan liability</t>
        </is>
      </c>
      <c r="B20" s="6" t="n">
        <v>3702</v>
      </c>
      <c r="C20" s="6" t="n">
        <v>2713</v>
      </c>
    </row>
    <row r="21">
      <c r="A21" s="4" t="inlineStr">
        <is>
          <t>Operating lease liability, net of current</t>
        </is>
      </c>
      <c r="B21" s="6" t="n">
        <v>39001</v>
      </c>
      <c r="C21" s="6" t="n">
        <v>42877</v>
      </c>
    </row>
    <row r="22">
      <c r="A22" s="4" t="inlineStr">
        <is>
          <t>Total liabilities</t>
        </is>
      </c>
      <c r="B22" s="6" t="n">
        <v>215796</v>
      </c>
      <c r="C22" s="6" t="n">
        <v>124505</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10,000,000 shares authorized</t>
        </is>
      </c>
      <c r="B25" s="6" t="n">
        <v>0</v>
      </c>
      <c r="C25" s="6" t="n">
        <v>0</v>
      </c>
    </row>
    <row r="26">
      <c r="A26" s="4" t="inlineStr">
        <is>
          <t>Common stock, $0.0001 par value; 500,000,000 shares authorized, 61,507,446 shares issued and outstanding as of December 31, 2024; and 50,154,929 shares issued and 50,140,233 shares outstanding as of December 31, 2023</t>
        </is>
      </c>
      <c r="B26" s="6" t="n">
        <v>6</v>
      </c>
      <c r="C26" s="6" t="n">
        <v>5</v>
      </c>
    </row>
    <row r="27">
      <c r="A27" s="4" t="inlineStr">
        <is>
          <t>Additional paid-in capital</t>
        </is>
      </c>
      <c r="B27" s="6" t="n">
        <v>664874</v>
      </c>
      <c r="C27" s="6" t="n">
        <v>547857</v>
      </c>
    </row>
    <row r="28">
      <c r="A28" s="4" t="inlineStr">
        <is>
          <t>Accumulated other comprehensive loss</t>
        </is>
      </c>
      <c r="B28" s="6" t="n">
        <v>-3356</v>
      </c>
      <c r="C28" s="6" t="n">
        <v>-2724</v>
      </c>
    </row>
    <row r="29">
      <c r="A29" s="4" t="inlineStr">
        <is>
          <t>Accumulated deficit</t>
        </is>
      </c>
      <c r="B29" s="6" t="n">
        <v>-438588</v>
      </c>
      <c r="C29" s="6" t="n">
        <v>-365888</v>
      </c>
    </row>
    <row r="30">
      <c r="A30" s="4" t="inlineStr">
        <is>
          <t>Total stockholders' equity</t>
        </is>
      </c>
      <c r="B30" s="6" t="n">
        <v>222936</v>
      </c>
      <c r="C30" s="6" t="n">
        <v>179250</v>
      </c>
    </row>
    <row r="31">
      <c r="A31" s="4" t="inlineStr">
        <is>
          <t>Total liabilities and stockholders' equity</t>
        </is>
      </c>
      <c r="B31" s="5" t="n">
        <v>438732</v>
      </c>
      <c r="C31" s="5" t="n">
        <v>303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 determines if an arrangement is a lease at inception. Operating leases are included in operating lease right-of-use or ROU assets and operating lease liabilities in the consolidated balance sheets. The Company has no finance leases as of December 31, 2024.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management estimated the incremental borrowing rate based on the rate of interest the Company would have to pay to borrow a similar amount on a collateralized basis over a similar term. The Company uses its incremental borrowing rate based on the information available at commencement date in determining the present value of lease payments. Klybeck Lease In March 2021, the Company entered into an operating lease agreement for office and lab space with Wincasa AG, or the landlord, that occupies approximately 21,422 square feet located at Klybeckstrasse 191, 4057 Basel, Basel-City, Switzerland. In April 2023, the Company and the Landlord amended the Klybeck Lease which increased the office and lab space square footage from 21,422 square feet to 44,685 square feet and extended the term of the lease through June 30, 2027. The amendment was accounted for as a lease modification and resulted in an increases to the related ROU asset and operating lease liability of $ 1.8 million. Harrison Avenue Lease In December 2021, the Company entered into a non-cancelable lease agreement for 63,327 square feet of office and laboratory space to support its expanding operations, or the Harrison Avenue Lease. The term of the lease commenced on April 1, 2022 , and the Company’s obligation to pay rent began on December 21, 2022. The initial term of the lease is 128 months following the commencement date at which point the Company has the option to extend the lease an additional 5 years . As of the lease commencement date, the Company has determined that it is not reasonably certain to exercise the option to extend the lease and has not included the extension period in the lease term. The annual base rent under the Harrison Avenue Lease is $ 95.00 per square foot for the first year, which is subject to scheduled annual increases of 3 %, plus certain costs, operating expenses and property management fees. Pursuant to the terms of the Harrison Avenue Lease, the landlord reimbursed the Company for $ 13 million of tenant improvements. The Company reduced the related ROU asset by the amounts reimbursed by the landlord and capitalized the leasehold improvements as fixed assets on the consolidated balance sheet. The components of lease expense for the years ended December 31, 2024, and 2023 are as follows (in thousands):
Year ended
2024 2023
Operating lease expense $ 6,501 $ 7,141
Variable lease expense 3,954 2,317
Total lease expense $ 10,455 $ 9,458 The variable lease expenses generally include common area maintenance and property taxes. Of the total lease expense recorded in the consolidated statements of operations and comprehensive loss, $ 8.7 million and $ 7.9 million were recorded within research and development expenses and $ 1.8 million and $ 1.6 million were recorded in general and administrative expenses for the years ended December 31, 2024, and 2023 , respectively. There were no short-term lease costs in the years ended December 31, 2024, and 2023. The weighted average remaining lease term and discount rate related to the Company's leases are as follows:
December 31, December 31,
Weighted average remaining lease term (years) 7.7 8.6
Weighted average discount rate 9.8 % 9.8 % Supplemental cash flow information relating to the Company's leases for the year ended December 31, 2024, and 2023 are as follows (in thousands):
Year ended
2024 2023
Right-of-use assets obtained in exchange for operating lease obligations $ 108 $ 1,871
Cash paid for amounts included in the measurement of lease liabilities $ 3,161 $ 2,995 The amortization of the ROU assets for the year ended December 31, 2024, and 2023 was $ 2.1 million and $ 2.5 million, respectively. Future undiscounted lease payments under non-cancelable leases as of December 31, 2024 for each of the years ending December 31 st are as follows (in thousands):
Undiscounted lease payments
2025 $ 7,682
2026 7,879
2027 7,621
2028 7,360
2029 7,581
Thereafter 23,443
Total undiscounted minimum lease payments 61,566
Less: Imputed interest ( 18,851 )
Total operating lease liability $ 42,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Proceeding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As of December 31, 2024, the Company is not a party to any litigation and does not have a contingency reserve established for any litigation liabilities. Indemnification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As of December 31, 2024, and 2023 , the Company was not aware of any claims under indemnification arrangements and does not expect significant claims related to these indemnification obligations and, consequently, concluded that the fair value of these obligations is negligible. Therefore, no related reserves have been establish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9. Collaboration and license agreements Roche Collaboration and License Agreement Description In October 2023, Monte Rose Therapeutics AG, a wholly-owned subsidiary of Monte Rosa Therapeutics, Inc, or the Company, entered into a collaboration and license agreement with Roche. Pursuant to the collaboration and license agreement, or the Roche Agreement, the parties will seek to identify and develop molecular glue degraders, or MGDs, against cancer or neurological disease targets using the Company’s proprietary drug discovery platform for an initial set of targets in oncology and neuroscience selected by Roche, with Roche having an option to expand the collaboration to include additional option targets, wherein a certain number of targets selected by Roche are subject to replacement rights owned by Roche. The Company will lead preclinical discovery and research activities with Roche leading late preclinical and clinical development activities. Under the Agreement, Roche will have a worldwide, exclusive license under patents and know-how controlled by the Company to develop and commercialize products directed to applicable targets. The license exclusivity is subject to the Company’s retained rights solely to fulfill its obligations under the arrangement. The research collaboration activities governed by the Agreement will be overseen by a joint research committee. Unless earlier terminated, the Agreement will remain in effect for each product licensed under the Agreement until expiration of the royalty term for the applicable product. The parties have included termination provisions in the agreement, allowing termination of the Agreement in its entirety, on a country-by-country or a target-by-target basis. Pricing In November 2023, the Company received a $ 50.0 million non-refundable upfront payment for the initial set of targets. Pursuant to the terms of the agreement, the Company expects to be entitled to receive from Roche certain variable consideration including potential preclinical milestones up to $ 172 million, and potential clinical, commercial and sales milestones exceeding $ 2 billion. For the additional option targets, upon Roche’s exercise of their option, the Company is entitled to receive an upfront payment of up to $ 28 million and potential preclinical, clinical, commercial and sales milestones exceeding $ 1 billion. The Company is also eligible to receive tiered royalties ranging from high-single-digits to low-teens on any products that are commercialized by Roche as a result of the collaboration. As of December 31, 2024, the Company has received $ 9.0 million related to Roche's decision to exercise its option rights for continued research and development services. The related payments are initially classified as deferred revenue in the accompanying consolidated balance sheet and recognized in revenue as the related research and development services are performed. Accounting This agreement represents a transaction with a customer and therefore is accounted for under ASC 606. The Company determined that the development and commercialization licenses for each of the collaboration targets is neither capable of being distinct nor distinct within the context from the promised initial research services. In addition, the Company has determined that each target in the agreement is distinct from other targets because: (i) Roche can benefit from the license and research services for a given target on their own since the results related thereto can be evaluated discretely and (ii) the results of the research and development of each target does not affect either the Company’s ability to perform or Roche’s ability to assess the results for any other target. As such, the Company has identified certain performance obligations within the agreement as follows: • Performance obligations for the research and development of initial targets • Performance obligations for the research and development services related to Roche’s option to replace certain targets The total transaction price of the Roche Agreement is allocated to the performance obligations based on their relative standalone selling price. The Company developed the standalone selling price for the performance obligations included in the Roche Agreement by determining the total estimated costs to fulfill each performance obligation identified with the objective of determining the price at which it would sell such an item if it were to be sold regularly on a standalone basis. The allocated transaction price is recognized as revenue from collaboration agreements in one of two ways: • Research and development of the initial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deferred until the period that Roche elects to exercise or elects to not exercise its option right to license and commercialize the underlying research and development target. Upon Roche's exercise of an option right, the Company will recognize the portion of the transaction price allocated using the input method described above. Any payments made to exercise option rights will be added to the allocated value and recognized as the related services are performed. As of December 31, 2024, $ 34.0 million has been recognized as collaboration revenue in the consolidated statements of operations and comprehensive loss and the remaining $ 25.0 million of the upfront payment and subsequent milestone payments related to customer options are recorded as deferred revenue in the liabilities section of the consolidated balance sheets. As of December 31, 2024, the potential research, development and regulatory milestone payments that the Company is eligible to receive were excluded from the transaction price as they were fully constrained by uncertain events. The Company will reevaluate the transaction price at the end of each reporting period and as uncertain events are resolved or other changes in circumstances occur, and if necessary, the Company will adjust its estimate of the transaction price. Any additions to the transaction price would be reflected in the period as a cumulative revenue catch-up based on the ratio of costs incurred to the total estimated costs expected applied to the revised transaction price. Sales-based royalties and milestone payments, which predominantly relate to the license, will be recognized if and when the related sales occur. Novartis License Agreement Description In October 2024, Monte Rose Therapeutics AG, a wholly-owned subsidiary of Monte Rosa Therapeutics, Inc, or the Company, entered into a license agreement with Novartis, or the Novartis Agreement. Pursuant to the Novartis Agreement, the Company granted to Novartis an exclusive, royalty-bearing, sublicensable and transferable license to develop, manufacture, and commercialize VAV1 MGDs, including MRT-6160, which is currently in Phase 1 clinical development for immune-mediated conditions. The Company is responsible for completing the ongoing Phase 1 clinical study and Novartis is responsible for all subsequent development and commercial activities starting at Phase 2. Pricing In December 2024, the Company received a $ 150 million non-refundable upfront payment. Pursuant to the Agreement, the Company is entitled to receive from Novartis up to $ 2.1 billion in development, regulatory, and sales milestones, beginning upon initiation of Phase 2 studies including (a) potential development and regulatory milestone payments, exceeding $ 1.5 billion if multiple indications achieve regulatory approval in multiple territories, (b) potential sales milestones payments in connection with sales outside of the United States, and tiered royalties on sales outside of the United States. The Company will continue to be responsible for costs associated with the ongoing Phase 1 clinical study and Novartis will be responsible for costs associated with any subsequent clinical studies. The Company and Novartis also agreed to a net profit and loss sharing arrangement, pursuant to which the Company could co-fund any global clinical development from Phase 3 onwards and will share 30 % of any profits and losses associated with the manufacturing and commercialization of the licensed products in the United States. The Company has defined opportunities to opt out of the net profit and loss sharing arrangement prior to the initiation of Phase 3 clinical trials, in such case, sales in the United States would be entitled to the potential sales milestones payments and tiered royalties as sales outside of the United States. Any costs for any co-funded development and commercialization activities are subject to budgets reviewed by the Company and Novartis. Accounting The goods and services that the Company is obligated to deliver and perform (the license and Licensor Clinical Trial) will be accounted for under ASC 606 as they represent a transaction with a customer. The Company has concluded that the license and the completion of the Licensor Clinical Trial promises are treated as a single, combined performance obligation. The Company has determined the total transaction price to be $ 150 million, which consists solely of the upfront payment. All milestone payments were constrained as the achievement of the milestones are contingent upon the success of the underlying research and development activities and are generally outside the control of the Company. The Company’s options to share in further development and commercialization efforts via its opt-in/opt-out rights will be assessed and accounted for as separate units of accounting under the relevant guidance if, and when, such options are exercised by the Company. The Company recognizes revenue associated with the combined performance obligation will be recognized over time using a cost-based input methodology. The transfer of control occurs over the course of the Licensor Clinical Trial promise and, in management’s judgment, is the best measure of progress towards satisfying the combined performance obligation. The amounts received that have not yet been recognized as revenue are classified as deferred revenue on the Company’s consolidated balance sheet and will be recognized over the remaining Phase 1 clinical trial period until the performance obligation is satisfied. As of December 31, 2024, $ 41.6 million of revenue has been recognized as collaboration revenue in the consolidated statements of operations and comprehensive loss and the remaining $ 108.4 million of the upfront payment is recorded as deferred revenue in the current liabilities section of the consolidated balance sheets as related performance obligations are expected to be completed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0. Equity Undesignated Preferred Stock The Company had 10,000,000 shares authorized of undesignated preferred stock, par value of $ 0.0001 , of which no shares were issued and outstanding as of December 31, 2024. Common Stock The Company had 500,000,000 shares of common stock authorized, of which 61,507,446 shares were issued and outstanding at December 31, 2024. Additionally, the Company has issued pre-funded warrants to purchase 20,638,924 shares of the Company's common stock to accredited investors. The pre-funded warrants are immediately exercisable at an exercise price of $ 0.0001 per share. The Pre-Funded Warrants are exercisable at any time after the date of issuance. A holder of a Pre-Funded Warrant may not exercise such Pre-Funded Warrant if the holder, together with its affiliates, would beneficially own more than 4.99% (or, at the election of the holder, up to 19.99%) of the number of shares of the Company’s common stock outstanding immediately after giving effect to such exercise. No pre-funded warrants have been exercised as of December 31, 2024 . The Company has assessed the Pre-Funded Warrant for appropriate equity or liability classification pursuant to the Company’s accounting policy described in Note 2, “Summary of Significant Accounting Policies.” During this assessment, the Company determined the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Based on the results of this assessment, the Company concluded that the Pre-Funded Warrant is a freestanding equity-linked financial instrument that meets the criteria for equity classification under ASC 480 and ASC 815. Accordingly, the Pre-Funded Warrant is classified as equity and is accounted for as a component of additional paid-in capital at the time of issuance. The Company also determined that the Pre-Funded Warrant should be included in the determination of basic and diluted earnings per share in accordance with ASC 260, Earnings per Share . The holders of common stock are entitled to dividends when and if declared by the board of directors, subject to the preferences applicable to outstanding shares of Convertible Preferred Stock.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11) . The restricted stock generally vests monthly over 4 years . As of December 31, 2024, and 2023, the Company has reserved the following shares of of common stock for the vesting of restricted stock and exercise of stock options:
December 31, December 31,
Options to purchase common stock 11,589,269 9,394,930
Unvested restricted common stock awards — 14,696
Unvested restricted common stock units 112,159 236,519
Pre-funded warrants 20,638,924 10,000,400
32,340,352 19,646,545 Registered Direct Offering On October 30, 2023, the Company sold in a registered direct offering pursuant to a securities purchase agreement pre-funded warrants to purchase 10,000,400 shares of the Company’s common stock to an accredited investor at a purchase price of $ 2.4999 per pre-funded warrant resulting in proceeds to the Company of $ 24.9 million, net of offering costs of $ 0.1 million. The pre-funded warrants are immediately exercisable at an exercise price of $ 0.0001 per share, and may be exercised at any time until the pre-funded warrants are exercised in full. At-the-Market Offering In July 2022, the Company entered into a sales agreement, or the Sales Agreement, with Jefferies LLC, or Jefferies, pursuant to which the Company may offer and sell shares of its common stock having aggregate gross proceeds of up to $ 100 million from time to time in “at-the-market” offerings through Jefferies, as the Company’s sales agent. The Company agreed to pay Jefferies a commission of up to 3.0 % of the gross proceeds of any shares sold by Jefferies under the Sales Agreement. During the year ended December 31, 2024 , the Company sold 130,506 shares of common stock under the Sales Agreement for aggregate gross proceeds of $ 1.0 million, or aggregate net proceeds of $ 0.9 million after deducting sales agent discounts, commissions, and other offering costs. During the year ended December 31, 2023 , the Company did no t sell shares of its common stock under the Sales Agreement. Underwritten Public Offering In May 2024, the Company entered into an underwriting agreement with TD Securities (USA) LLC, as representative of the several underwriters, related to an underwritten public offering, or the Offering, of 10,638,476 shares of common stock at a price of $ 4.70 per share, and, in lieu of Common Stock to certain investors, pre-funded warrants to purchase 10,638,524 shares of Common Stock at a price of $ 4.6999 per pre-funded warrant, which represents the price per share at which shares of Common Stock were sold in this Offering, minus $ 0.0001 , which is the exercise price of each pre-funded warrant, including shares and warrants to existing shareholders. The pre-funded warrants are immediately exercisable and may be exercised at any time until the pre-funded warrants are exercised in full. Aggregate gross proceeds from the Offering were $ 100 million, or aggregate net proceeds of $ 96.4 million after deducting the underwriter discounts, commissions, and other offer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2020 Stock incentive plan The Company's 2020 Stock Option and Grant Plan, or the 2020 Plan, provided for the Company to grant stock options, restricted stock, and other stock awards, to employees, non-employee directors, and consultants. Upon effectiveness of the 2021 Plan (as defined below), no further issuances will b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c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was 4,903,145 , which will be automatically increased on each January 1st by 5 % of the outstanding number of shares of the Company’s common stock on the immediately preceding December 31st or such lesser number of shares as determined by the Compa ny’s compensation, nomination and corporate governance committee. As of December 31, 2024, 3,226,165 shares of common stock were available for issuance under the 2021 Plan.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which will be automatically increased on each January 1st through January 1, 2031, by the least of (i) 439,849 shares of the Company’s common stock, (ii) 1 % of the outstanding number of shares of the Company’s common stock on the immediately preceding December 31 or (iii) such lesser number of shares of the Company’s common stock as determined by the plan administrator of the 2021 ESPP. As of December 31, 2024, 1,435,828 shares of common stock remained available for issuance under the 2021 ESPP. Stock option activity The following summarizes stock option activity:
Number of Weighted Weighted Aggregate
Outstanding—December 31, 2023 9,394,930 $ 8.78 8.0 $ 4,741
Granted 3,037,465 5.55 — —
Exercised ( 299,222 ) 3.55 — —
Forfeited ( 543,904 ) 8.09 — —
Outstanding—December 31, 2024 11,589,269 $ 8.10 7.6 $ 11,419
Vested or expected to vest—December 31, 2024 11,589,269 $ 8.10 7.6 $ 11,419
Exercisable—December 31, 2024 6,342,308 $ 8.96 6.8 $ 6,626 The aggregate intrinsic value of options granted is calculated as the difference between the exercise price of the options and the estimated fair value of the Company’s common stock. The weighted average grant date fair value of options granted in during the years ended December 31, 2024 and 2023 was $ 4.13 and $ 5.40 per share, respectively. The total intrinsic value of options exercised during the years ended December 31, 2024, and 2023, was $ 1.0 million and $ 1.1 million, respectively. Fair value of stock option awards The Company estimates the fair value of stock option awards on the grant date using Black-Scholes. The fair value of options granted were estimated using the following weighted-average assumptions:
Year ended
2024 2023
Expected term (years) 6.25 6.24
Expected volatility 84.81 % 82.72 %
Risk-free interest rate 3.99 % 3.95 %
Expected dividend yield — % — % Black-Scholes requires the use of subjective assumptions which determine the fair value of stock-based awards. These assumptions include: Expected term : The Company’s expected term represents the period that options are expected to be outstanding and is determined using the simplified method. The Company does not have sufficient historical data to use any other method to estimate expected term. Expected volatility : The Company has limited information on the volatility of stock options as the shares were not actively traded on any public markets prior to June 24, 2021. The expected volatility was derived from historical stock volatilities of comparable peer public companies within its industry based on their similarities to the Company, including life cycle stage, therapeutic focus and size over a period equivalent to the expected term of the stock-based awards. Risk-free interest rate . The risk-free interest rate is based on the U.S. Treasury zero coupon issues in effect at the time of grant for periods corresponding with the expected term of the stock option grants. Expected dividend : The Company has never paid dividends on its common stock and has no plans to pay dividends on its common stock. Therefore, the Company used an expected dividend yield of zero. Restricted stock award activity Unvested restricted stock awards, or RSAs, as of December 31, 2023, were granted to employees under the 2020 Plan. There were no unvested restricted stock awards as of December 31, 2024. Restricted stock awards generally vest over a four year period provided the individual remains in continuous service of the Company. The following summarizes restricted stock activity:
Number Weighted
Unvested restricted stock awards as of December 31, 2023 14,696 $ 2.19
Vested ( 14,696 ) $ 2.19
Unvested restricted stock awards as of December 31, 2024 — $ — The aggregate fair value of restricted stock that vested during the year ended December 31, 2024 and 2023 was $ 0.1 million and $ 0.7 million, respectively. The weighted average grant date fair value of restricted stock that vested during the year ended December 31, 2024, and 2023 was $ 2.19 and $ 0.82 per share, respectively. Restricted stock unit activity Starting in 2022, the Company granted restricted stock units, or RSUs, to employees under the 2021 Plan. Each of the RSUs represents the right to receive one share of the Company’s common stock upon vesting. The RSUs granted generally vest over two years provided the individual remains in continuous service of the Company. Accordingly, stock-based compensation expense for each RSU is recognized on a straight-line basis over the vesting term. The fair value of each RSU is based on the closing price of the Company’s common stock on the date of grant. The following summarizes restricted stock unit activity:
Number Weighted
Unvested restricted stock units as of December 31, 2023 236,519 $ 8.00
Granted — $ —
Vested ( 122,034 ) $ 8.42
Forfeited ( 2,326 ) $ 7.55
Unvested restricted stock units as of December 31, 2024 112,159 $ 7.55 The aggregate fair value of restricted stock that vested during the years ended December 31, 2024, and 2023 was $ 0.5 million and $ 0.3 million, respectively. The weighted average grant date fair value of restricted stock that vested during the years ended December 31, 2024 and 2023 was $ 8.42 per share and $ 10.11 per share, respectively. Stock-based compensation expense Stock-based compensation expense is classified as follows (in thousands):
Year ended
2024 2023
Research and development $ 10,629 $ 8,939
General and administrative 7,497 7,730
Total stock-based compensation expense $ 18,126 $ 16,669 As of December 31, 2024, total unrecognized stock–based compensation cost related to unvested stock options and restricted stock units was $ 23.2 million and $ 0.3 million, respectively. The Company expects to recognize this remaining cost over a weighted average period of 2.3 years and 0.4 year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For the year ended December 31, 2024 the Company recorded a provision for income taxes of $ 2.6 million, representing an effective tax rate of ( 3.6 )%. The income tax provision and the effective tax rate is primarily driven by the current federal and state taxes related to the $ 50.0 million upfront payment for Roche Collaboration Agreement, which will be recognized as taxable Global Intangible Low Tax Income, or GILTI, in the current year, and the required capitalization of research and development costs pursuant to Internal Revenue Code Section 174. As a result, the Company expects to have taxable income in the current year, which will be reduced by utilizing available net operating loss carryforwards and research and development tax credit carryforwards. The Company has incurred net operating losses for all the periods presented. The Company has not reflected the benefit of any such net operating loss carryforwards in the accompanying consolidated financial statements. Domestic and foreign components of net loss are as follows (in thousands):
Year ended
2024 2023
United States $ ( 20,708 ) $ ( 19,543 )
Foreign ( 49,422 ) ( 115,471 )
Net loss $ ( 70,130 ) $ ( 135,014 ) The effective tax rate for the years ended December 31, 2024, and 2023 is different from the federal statutory rate primarily due to the valuation allowance against deferred tax assets as a result of insufficient sources of income. The reconciliation of the federal statutory income tax rate to the Company’s effective income tax rate is as follows:
Year ended
2024 2023
Income tax benefit at the federal statutory rate 21.0 % 21.0 %
State income taxes, net of federal benefit 6.2 % 6.2 %
Research and development tax credits 4.2 % ( 0.1 )%
Foreign rate differential ( 5.6 )% ( 6.8 )%
Stock-based compensation ( 3.2 )% ( 0.7 )%
GILTI ( 7.1 )% —
Reduction in Unrecognized Tax Benefit (UTB) 5.7 % —
Other ( 0.2 )% ( 0.2 )%
Change in valuation allowance ( 24.6 )% ( 19.5 )%
Total ( 3.6 )% ( 0.1 )% Deferred income taxes reflect the net effects of temporary differences between the carrying amounts of assets and liabilities for financial reporting purposes and the amounts used for income tax purposes. The principal components of the Company’s deferred tax assets consisted of the following (in thousands):
December 31,
2024 2023
Deferred tax assets
Federal, state, and foreign net operating loss carryforwards $ 50,002 $ 41,888
Research and development tax credits 6,952 2,245
Capitalized research and development 5,957 3,679
Lease liability 11,676 12,403
Compensation related items 8,044 6,283
Other 482 147
Total deferred tax assets $ 83,113 $ 66,645
Less: valuation allowance ( 72,157 ) ( 54,465 )
Total net deferred tax assets $ 10,956 $ 12,180
Deferred tax liabilities
Right-of-use asset ( 7,162 ) ( 7,573 )
Defined benefit plan adjustment — ( 332 )
Depreciation ( 3,794 ) ( 4,275 )
Total deferred tax liabilities ( 10,956 ) ( 12,180 )
Net deferred tax assets $ — $ — The Company has incurred annual net operating losses in each year since inception. The Company has not reflected the benefit of any such net operating loss carryforwards in the financial statements.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24, and 2023. The Company increased its valuation allowance by $ 17.7 million for the year ended December 31, 2024 in order to maintain a full valuation allowance against its deferred tax assets. As of December 31, 2024, the Company had federal net operating loss carryforwards, or NOLs, of $ 0.6 million and federal tax credits of $ 4.4 million available to offset tax liabilities. The Company’s federal NOLs have an indefinite life and federal tax credit carryforwards begin to expire in 2040 . The Company also had gross foreign NOLs of $ 332.1 million that begin to expire in 2026. The Company also had gross state tax credits of $ 2.6 million which are available to offset state tax liabilities and begin to expire in 2025 . Federal and state NOLs and tax credit carryforwards are also subject to annual limitations in the event that cumulative changes in the ownership interests of significant stockholders exceed 50 % over a three-year period, as defined under Sections 382 and 383 of the Internal Revenue Code of 1986. The Company completed an analysis as of December 31, 2023, and determined that an ownership change occurred on September 14, 2020 and October 30, 2023. As a result of these ownership changes, the utilization of the Company’s net operating loss carryforwards is subject to an annual limitation of $ 0.3 million for attributes accumulated prior to September 14, 2020 and $ 0.8 million for the attributes generated prior to October 30,2023. The Company has not completed an additional analysis for the tax year ending December 31, 2024 and an ownership change could impact the R&amp;D credit carryforward, but does not expect a change would further limit the net operating loss carryforward. The Company determines its uncertain tax positions based on whether and how much of a tax benefit taken by the Company in its tax filings is more likely than not to be sustained upon examination by the relevant income tax authorities. A reconciliation of the beginning and ending amount of unrecognized tax benefits is as follows (in thousands):
Year ended
2024 2023
Unrecognized tax benefits, beginning of year $ 4,475 $ 2,235
Additions for tax positions of prior years — 2,369
Reductions for tax provisions of prior years ( 4,475 ) ( 129 )
Unrecognized tax benefits, end of year $ — $ 4,475 The Company recognizes interest and penalties related to unrecognized tax benefits in U.S. Federal, state, and foreign income tax expense. For the years ended December 31, 2024, and 2023 , the unrecognized tax benefits were related to a reserve for the Federal and State Research and Development Credit. The Company had approximately $ 4.5 million unrecognized tax benefit as of December 31, 2023. The Company reduced the unrecognized tax benefit after the completion of a Research and Development study. The Company did no t have unrecognized tax benefits as of December 31, 2024. The Company files income tax returns in the U.S., Switzerland and Massachusetts. The Company is not currently under examination by any taxing authority for any open tax year. Due to net operating loss carryforwards, all years remain open for income tax examination. To the extent the Company has tax attribute carryforwards, the tax years in which the attribute was generated may still be adjusted upon examination by the Internal Revenue Service, or IRS, or state tax authorities to the extent utilized in a future period. No federal, foreign, or state tax audits are currently in proc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13. Employee retirement plans Defined benefit plan The Company, in compliance with Swiss Law, is contracted with the AXA Leben AG, or AXA, for the provision of pension benefits in a defined benefit plan. All benefits are organized in a semi-autonomous collective foundation within the framework of the contract with AXA. Insurance benefits due are paid directly to the entitled persons by AXA in the name of and for the account of the collective foundation. The pension plan is financed by contributions of both employees and employer. The contract between the Company and AXA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The following table represents the changes in benefit obligations and plan assets and the net amount recognized on the consolidated balance sheets (in thousands):
Year ended
2024 2023
Change in benefit obligation:
Benefit obligation—beginning of period $ 12,029 $ 6,851
Service cost employer 1,029 774
Contributions paid by employees 425 657
Interest cost 174 198
Contributions paid by plan participants 690 2,752
Benefits paid ( 1,276 ) ( 594 )
Plan Amendment ( 9 ) ( 1,463 )
Actuarial loss 960 2,854
Foreign currency revaluation ( 907 ) —
Benefit obligation—end of period $ 13,115 $ 12,029
Change in plan assets:
Fair value of plan assets—beginning of period $ 9,316 $ 5,318
Actual return on plan assets 106 ( 96 )
Contributions paid by employer 826 1,279
Contributions paid by employees 425 657
Contributions paid by plan participants 690 2,752
Benefits paid ( 1,276 ) ( 594 )
Foreign currency revaluation ( 674 ) —
Fair value of plan assets—end of period $ 9,413 $ 9,316
Defined benefit plan liability $ 3,702 $ 2,713 The net pension costs was as follows (in thousands):
Year ended
2024 2023
Service cost $ 1,029 $ 774
Interest cost 174 198
Net pension cost $ 1,203 $ 972 The provision for pension benefit obligation recognized in other comprehensive loss was as follows (in thousands):
Year ended
2024 2023
Actuarial gain (loss) arising from experience adjustments $ 80 $ ( 1,614 )
Actuarial loss arising from changes in financial assumptions ( 1,040 ) ( 1,240 )
Defined benefit cost for the year recognized in other comprehensive loss $ ( 960 ) $ ( 2,854 ) The assumptions used to measure the projected benefit obligation and net pension costs were as follows:
Year ended
2024 2023
Inflation rate 1.00 % 1.25 %
Discount rate 1.00 % 1.50 %
Interest rate on savings accounts 1.00 % 1.00 %
Expected rate of return on assets 1.00 % 1.50 %
Salary increase 1.25 % 1.25 %
Social Security increase 1.00 % 1.25 %
Pension increase 0.00 % 0.00 %
Retirement age 100% Male 65 Female 65 100% Male 65 Female 64
Mortality and disability rates BVG 2020 Table BVG 2020 Table Estimated benefit payments, which reflect future expected service, are expected to be paid as follows (in thousands):
December 31,
2025 $ 656
2026 $ 670
2027 $ 682
2028 $ 695
2029 $ 705
2030-2034 $ 4,197 Defined contribution plans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In January 2024, the Company adopted a defined contribution supplemental pension plan for eligible Swiss based employees defined by Swiss Law Art.1e BVV 2, or the 1e Plan. Employees earning above a defined threshold are eligible and automatically enrolled in the 1e Plan and required contributions are determined by age and salary under Swiss Law. The Company and the employee share the costs of the 1e Plan. The Company recorded $ 0.8 million and $ 0.6 million in defined contribution related expenses during the years ended December 31, 2024, and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14. Net loss per common share Basic and diluted net loss per share is calculated based upon the weighted-average number of shares of common stock outstanding during the period. Shares of the Company's common stock underlying pre-funded warrants are included in the calculation of the basic and diluted earnings per share. Basic and diluted net loss per share are as follows (in thousands except share and per share amounts):
Year ended
2024 2023
Net loss $ ( 72,700 ) $ ( 135,352 )
Net loss per share attributable to common stockholders—basic and diluted $ ( 0.98 ) $ ( 2.63 )
Weighted-average number of common shares used in computing net loss 73,910,026 51,396,961 The following outstanding potentially dilutive securities have been excluded from the calculation of diluted net loss per common share, as their effect is anti-dilutive:
December 31, December 31,
2024 2023
Stock options to purchase common stock 11,589,269 9,394,930
Restricted common stock — 14,696
Restricted stock units 112,159 236,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15. Segment Data The Company defines its segments on the basis of the way in which internally reported financial information is regularly reviewed by the chief operating decision maker, or CODM, to analyze financial performance, make decisions, and allocate resources. The Company manages its operations as a single operating and reportable segment committed to developing a portfolio of novel and proprietary MGDs. MGDs are small molecule drugs that employ the body’s natural protein destruction mechanisms to selectively degrade therapeutically-relevant proteins . As the internal reporting is based on the consolidated results, the Company has identified one operating and reportable segment. The CODM uses net income (loss) in the budget and forecasting process and considers budget-to-actual variances on a quarterly basis when making decisions about the allocation of operating and capital resources. The measure of the operating segment assets is reported on the consolidated balance sheet as total assets. The accounting policies used in the segment reporting are the same as those described in the summary significant accounting policies (Note 2). The Company’s CODM is the Chief Executive Officer. The Company's reportable segment net revenues and loss for the years ended December 31, 2024, and 2023, consisted of the following:
Year ended
(in thousands) 2024 2023
Revenue:
Collaboration revenue $ 75,622 $ —
Operating expense:
Research and development:
External research and development expenses:
MRT-2359 12,332 *
MRT-6160 15,209 *
NEK7 10,163 *
Other development and discovery programs 14,432 46,404
Personnel expense 39,796 37,570
Overhead and administrative expense 29,631 27,298
General and administrative expenses:
Personnel expense 22,153 19,648
Professional services 5,091 4,355
Facility costs and other expense 7,927 8,036
Loss from operations ( 81,112 ) ( 143,311 )
Other income (expense):
Interest and other income, net 10,982 8,297
Provision for income taxes ( 2,570 ) ( 338 )
Net loss $ ( 72,700 ) $ ( 135,352 ) *External research and development expenses were not tracked by program prior to 2024 Other development and discovery expenses are related to the development of our QuEEN TM discovery engine and our disclosed and undisclosed programs, including CDK2 and CCNE1. The Company's tangible assets are held in the United States and Switzerland with 28 % of the assets held in Switzerland. All of the Company's revenue has been generated in Switzerl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t>
        </is>
      </c>
    </row>
    <row r="5">
      <c r="A5" s="4" t="inlineStr">
        <is>
          <t>Use of Estimates</t>
        </is>
      </c>
      <c r="B5" s="4" t="inlineStr">
        <is>
          <t xml:space="preserve">Use of estimates The preparation of the consolidated financial statements in conformity with GAAP requires the Company to make estimates and assumptions that affect the reported amounts of assets and liabilities and disclosures of contingent assets and liabilities at the date of the financial statements and reported amounts of expenses during the reporting periods. Actual results could differ from those estimates. On an ongoing basis, the Company evaluates its estimates, including those related to revenue recognition, accrued research and development expenses, other long-lived assets, pension benefit obligation, stock-based compensation and the valuation of deferred tax asset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t>
        </is>
      </c>
    </row>
    <row r="6">
      <c r="A6" s="4" t="inlineStr">
        <is>
          <t>Currency and Currency Translation</t>
        </is>
      </c>
      <c r="B6" s="4" t="inlineStr">
        <is>
          <t xml:space="preserve">Currency and currency translation The consolidated financial statements are presented in U.S. dollars, the Company’s reporting currency. The functional currency of the Company’s wholly owned subsidiary, Monte Rosa Therapeutics AG, is the U.S. dollar. Adjustments that arise from exchange rate changes on transactions denominated in a currency other than the functional currency are included in foreign currency exchange gain (loss), net in the consolidated statements of operations. </t>
        </is>
      </c>
    </row>
    <row r="7">
      <c r="A7" s="4" t="inlineStr">
        <is>
          <t>Cash, Cash Equivalents and Restricted Cash</t>
        </is>
      </c>
      <c r="B7" s="4" t="inlineStr">
        <is>
          <t>Cash, cash equivalents and restricted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s cash equivalents at December 31, 2024, and 2023 consist of bank demand deposits and money market fund investments. The Company had restricted cash of $ 4.9 million as of December 31, 2024, and 2023 , primarily related to security deposits on its leases for offices in Boston, Massachusetts and Basel, Switzerland.</t>
        </is>
      </c>
    </row>
    <row r="8">
      <c r="A8" s="4" t="inlineStr">
        <is>
          <t>Marketable Securities</t>
        </is>
      </c>
      <c r="B8" s="4" t="inlineStr">
        <is>
          <t xml:space="preserve">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to investment incom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The Company reviews marketable securities whenever the fair value of an investment is less than the amortized cost and evidence indicates that an investment’s carrying value is not recoverable. For available-for-sale debt securities, the credit allowance is limited to the amount that fair value is less than amortized cost. Unrealized gains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Evidence considered in this assessment includes reasons for the impairment, compliance with our investment policy, the severity of the impairment, collectability of the security, and any adverse conditions specifically related to the security, an industry, or geographic area. No such adjustments were necessary during the periods presented. </t>
        </is>
      </c>
    </row>
    <row r="9">
      <c r="A9" s="4" t="inlineStr">
        <is>
          <t>Concentrations of Credit Risk and Off-Balance Sheet Risk</t>
        </is>
      </c>
      <c r="B9" s="4" t="inlineStr">
        <is>
          <t>Concentrations of credit risk and off-balance sheet risk Financial instruments that potentially subject the Company to a concentration of credit risk consist primarily of cash, cash equivalents, and marketable securities. The Company has invested in cash and cash equivalents at December 31, 2024, and 2023 , held in a financial institution that management believes is creditworthy. These deposits may exceed federally insured limits. The Company has not experienced any losses historically in these accounts and believes it in not exposed to significant credit risk in its cash and cash equivalents. The Company has no significant off-balance sheet concentrations of credit risk, such as foreign currency exchange contracts, option contracts, or other hedging arrangements.</t>
        </is>
      </c>
    </row>
    <row r="10">
      <c r="A10" s="4" t="inlineStr">
        <is>
          <t>Fair Value of Financial Instruments</t>
        </is>
      </c>
      <c r="B10" s="4" t="inlineStr">
        <is>
          <t>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t>
        </is>
      </c>
    </row>
    <row r="11">
      <c r="A11" s="4" t="inlineStr">
        <is>
          <t>Property and Equipment</t>
        </is>
      </c>
      <c r="B11" s="4" t="inlineStr">
        <is>
          <t>Property and equipment Property and equipment are stated at cost, subject to adjustments for impairments, less accumulated depreciation. Purchased assets that are not yet in service are classified as construction-in-process and no depreciation expense is recorded. Depreciation is calculated using the straight-line method over the estimated useful life of the asset as follows:
Asset Estimated useful life
Laboratory equipment Five years
Computer hardware Three years
Furniture and fixtures Five Years
Leasehold Improvements Shorter of useful life or remaining lease term Maintenance and repairs that do not improve or extend the life of the respective asset are expensed as incurred. Upon disposal of an asset, the related cost and accumulated depreciation are removed from the accounts and any resulting gain or loss is included in the results of operations. Leasehold improvements are amortized over the shorter of the useful life or remaining term of the lease.</t>
        </is>
      </c>
    </row>
    <row r="12">
      <c r="A12" s="4" t="inlineStr">
        <is>
          <t>Impairment of Long-Lived Assets</t>
        </is>
      </c>
      <c r="B12" s="4" t="inlineStr">
        <is>
          <t xml:space="preserve">Impairment of long-lived assets The Company evaluates whether current facts or circumstances indicate that the carrying values of its long-lived asse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material impairment losses were recorded during the periods presented. </t>
        </is>
      </c>
    </row>
    <row r="13">
      <c r="A13" s="4" t="inlineStr">
        <is>
          <t>Research and Development Expenses</t>
        </is>
      </c>
      <c r="B13" s="4" t="inlineStr">
        <is>
          <t>Research and development expenses Research and development costs are expensed as incurred. The Company’s research and development expenses consist primarily of costs incurred for the research and development of its product candidates and include expenses incurred under agreements with consultants to conduct preclinical and clinical studies, costs to acquire supplies for preclinical and clinical studies, salaries and related personnel costs, including stock-based compensation, depreciation and other allocated facility-related and overhead expenses.</t>
        </is>
      </c>
    </row>
    <row r="14">
      <c r="A14" s="4" t="inlineStr">
        <is>
          <t>Accrued Research and Development Costs</t>
        </is>
      </c>
      <c r="B14" s="4" t="inlineStr">
        <is>
          <t>Accrued research and development costs The Company records accruals for estimated costs of discovery research activities, preclinical, and clinical studies. A portion of the Company’s research and development activities are conducted by third-party service providers. The financial terms of these contracts are subject to negotiation, which vary by contract and may result in payments that do not match the periods over which materials or services are provided. The Company accrues the costs incurred under the agreements based on an estimate of actual work completed in accordance with the agreement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If the Company does not identify costs that have begun to be incurred or if the Company underestimates or overestimates the level of services performed or the costs of these services, actual expenses could differ from the Company’s estimates.</t>
        </is>
      </c>
    </row>
    <row r="15">
      <c r="A15" s="4" t="inlineStr">
        <is>
          <t>Share-Based Compensation</t>
        </is>
      </c>
      <c r="B15" s="4" t="inlineStr">
        <is>
          <t>Stock-based compensation Stock-based compensation expense related to stock options granted to employees, directors and non-employees is recognized based on the grant-date estimated fair values of the awards using the Black-Scholes option pricing model, or Black-Scholes. Stock-based compensation expense related to stock options and other stock based awards granted to employees and non-employees is recognized based on the grant-date fair value of the Company’s common stock. The value is recognized as expense ratably over the requisite service period, which is generally the vesting term of the award. For stock options with performance-based vesting conditions, the Company records the expense for these awards based upon the fair value of the awards on the date of grant and the number of shares expected to vest based on the terms of the underlying award agreement and the requisite service periods. The Company adjusts the expense for actual forfeitures as they occur. Stock-based compensation expense is classified in the accompanying consolidated statements of operations based on the function to which the related services are provided.</t>
        </is>
      </c>
    </row>
    <row r="16">
      <c r="A16" s="4" t="inlineStr">
        <is>
          <t>Income Taxes</t>
        </is>
      </c>
      <c r="B16" s="4" t="inlineStr">
        <is>
          <t xml:space="preserve">Income taxes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ssesses the likelihood of deferred tax assets being realized. A valuation allowance is provided when it is more likely than not that some portion or all of a deferred tax asset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The Company files U.S. federal and state income tax returns, as well as Swiss income tax returns. The Company’s tax positions are subject to audit. Financial statement effects of uncertain tax positions are recognized when it is more likely than not, based on the technical merits of the position, that it will be sustained upon examinat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Interest and penalties related to unrecognized tax benefits are included within the provision for income tax. To date, the Company has not been subject to any interest and penalties. </t>
        </is>
      </c>
    </row>
    <row r="17">
      <c r="A17" s="4" t="inlineStr">
        <is>
          <t>Defined Pension Benefit Obligation</t>
        </is>
      </c>
      <c r="B17" s="4" t="inlineStr">
        <is>
          <t>Defined pension benefit obligation The Company maintains a mandatory pension for its employees in Switzerland through affiliation with the AXA Leben AG. All benefits in accordance with the regulations are reinsured in their entirety with AXA Leben AG within the framework of the corresponding contract. This plan is considered to be a defined benefit plan under GAAP. The Company recognizes an asset for the plan’s overfunded status or a liability for the plan’s underfunded status in its consolidated balance sheets. Additionally, the Company measures the plan’s assets and obligations that determine its funded status as of the end of the year and recognizes the change in the funded status within the consolidated statements of operations and comprehensive los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described in Note 13. The Company’s pension plan assets are assigned to their respective levels in the fair value hierarchy in accordance with the valuation principles described in the Fair Value of Financial Instruments section above.</t>
        </is>
      </c>
    </row>
    <row r="18">
      <c r="A18" s="4" t="inlineStr">
        <is>
          <t>Segments</t>
        </is>
      </c>
      <c r="B18" s="4" t="inlineStr">
        <is>
          <t>Segments Operating segments are defined as components of an entity for which separate financial information is available and that is regularly reviewed by the chief operating decision maker, or CODM, in deciding how to allocate resources to an individual segment and in assessing performance. The Company’s CODM is its chief executive officer. The Company manages its operations as a single segment for the purposes of assessing performance and making operating decisions.</t>
        </is>
      </c>
    </row>
    <row r="19">
      <c r="A19" s="4" t="inlineStr">
        <is>
          <t>Revenue recognition</t>
        </is>
      </c>
      <c r="B19" s="4" t="inlineStr">
        <is>
          <t>Revenue recognition The Company recognizes revenue in accordance with ASC No. 606, Revenue from Contracts with Customers, or ASC 606. ASC 606 applies to all contracts with customers, except for certain contracts that are within the scope of other guidance. Accordingly, the Company recognizes revenue when its customer obtains control of the promised goods and/or services in an amount that reflects the consideration it expects to receive in exchange for those goods and/or services. To determine the appropriate amount of revenue to be recognized, the Company performs the following steps: (i) Identify the contract(s) with the customer, (ii) Identify the promised goods and/or services in the contract and determine which promised goods and/or services represent performance obligations, (iii) Measure the transaction price, (iv) Allocate the transaction price to the performance obligations in the contract and (v) Recognize revenue when (or as) each performance obligation is satisfied.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that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or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 assessing whether promised goods and/or services are distinct from the other promises, the Company considers factors such as the stage of development of the underlying intellectual property, the capabilities of the collaborative partner and the availability of the associated expertise in the marketplace. The Company also considers whether the customer can benefit from a promise for its intended purpose without the receipt of the remaining promises, whether the value of a promise is dependent on the unsatisfied promises, whether there are other vendors that could provide the remaining promises and whether a promise is separately identifiable from the remaining promises. Individual goods or services (or bundles of goods and/or services) that meet both criteria for being distinct are accounted for as separate performance obligations. Promises that are not distinct at contract inception are combined into a single performance obligation. The Company considers a customer’s right to elect to obtain additional goods and/or services at such customer’s discretion to be an option if it is not presently obligated to provide the goods and/or services and it is not entitled to compensation in exchange for the associated goods and/or services. Options to acquire additional goods and/or services are evaluated to determine if the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xercise. Situations in which a customer has an ability to acquire additional goods and/or services for free or at significantly discounted rates are considered to provide the customer with a material right. Options to purchase goods and/or services at prices that reflect the standalone selling prices of the associated goods and/or services are accounted for as marketing offers.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re is considerable judgment involved in determining whether it is probable that a significant revenue reversal would not occur. With respect to research, development, regulatory and first sale milestone payments, at the inception of the arrangement, the Company evaluates whether the associated event is considered probable of achievement and estimates the amount to be included in the transaction price using the most likely amount method. As part of the evaluation for research and development milestone payments, the Company considers several factors, including the stage of development of the targets included in the arrangement, the risk associated with the remaining research and development work required to achieve the particular milestone and whether or not the achievement of the specific milestone event is within the Company’s control. Milestone events that are not within the control of the Company or the licensee, such as those dependent upon receipt of regulatory approval or the first sale of a commercialized product, are not considered to be probable of achievement until the triggering event occurs. With respect to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regulatory or sales-based milestone payments or royalty revenue resulting from its collaboration arrangements.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affect revenue and net loss in the period of adjustment. Amounts to be received with respect to customer options are included in the transaction price upon exercise. And payments associated with milestone events that may only be achieved after the exercise of a customer option are excluded from the initial determination of the transaction price.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Option exercise fees are allocated to the goods and/or services underlying the associated option. The Company develops assumptions that require judgment to determine the standalone selling price for each performance obligation identified in the contract. The key assumptions utilized in determining the standalone selling price for each performance obligation include projected development timelines, estimated research costs, likelihood of exercise and probabilities of technical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are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With respect to promises related to licenses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affect revenue and net loss in the period of adjustment. Amounts allocated to material rights are recognized as revenue the earlier of: (i) When or as the option is exercised and the underlying future goods and/or services are transferred or (ii) When the option expires. Significant judgments and estimates made in accounting for contracts with customers include: identifying the performance obligations in the contract, measuring the amount of variable consideration to include in the transaction price, estimating the standalone selling prices of the individual performance obligations, assessing the nature of a combined performance obligation to determine whether control is transferred over time or at a point in time, selecting the appropriate method of measuring progress used to recognize revenue for performance obligations satisfied over time and updating measures of progress to reflect revisions in the outcome of performance obligations. Certain of these judgments and estimates are subject to change over the course of the arrangement, particularly with respect to estimating variable consideration and updating the measure of progress, which would impact the revenue recognized. Significant changes in these assumptions and estimates could have a material impact on the timing and amount of revenue recognized in future periods. The Company receives payments from its licensee based on billing schedules established in the contract. Amounts received or due prior to the Company performing its obligations under the arrangement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Amounts payable to the Company are recorded as accounts receivable when the Company’s right to the consideration is unconditional.</t>
        </is>
      </c>
    </row>
    <row r="20">
      <c r="A20" s="4" t="inlineStr">
        <is>
          <t>Warrants</t>
        </is>
      </c>
      <c r="B20" s="4" t="inlineStr">
        <is>
          <t>Warrants The Company accounts for common stock warrants as either equity-classified or liability-classified instruments based on an assessment of the warrant’s specific terms and applicable authoritative guidance in ASC No. 480, Distinguishing Liabilities from Equity , or ASC 480, and ASC No. 815, Derivatives and Hedging , or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21">
      <c r="A21" s="4" t="inlineStr">
        <is>
          <t>Comprehensive income (loss)</t>
        </is>
      </c>
      <c r="B21" s="4" t="inlineStr">
        <is>
          <t>Comprehensive income (loss) Comprehensive income (loss) is defined as the change in equity of a business enterprise during a period from transactions and other events and circumstances from non-owner sources. The Company’s other comprehensive income (loss) includes adjustments to unrecognized pension benefit costs for Monte Rosa Therapeutics AG and changes in unrealized gains and losses from available-for-sale investments. The Company reported other comprehensive loss of $ 0.6 million and $ 1.0 million for the years ended December 31, 2024, and 2023 , respectively.</t>
        </is>
      </c>
    </row>
    <row r="22">
      <c r="A22" s="4" t="inlineStr">
        <is>
          <t>Recently Adopted Accounting Pronouncements</t>
        </is>
      </c>
      <c r="B22" s="4" t="inlineStr">
        <is>
          <t>Recently issued accounting pronouncements The Company has elected to use the extended transition period for complying with new or revised accounting standards as available under the Jumpstart Our Business Startups Act (JOBS Act). In December 2023, the FASB issued ASU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No. 2024-03, Disaggregation of Income Statement Expenses , which requires disaggregation and disclosure of specified information about certain costs and expenses in the notes to the financial statements. The requirements of the ASU are effective for annual periods beginning after December 15, 2026, and interim reporting periods beginning after December 15, 2027, with early adoption permitted. The Company is currently evaluating the impact ASU No. 2024-03 will have on its consolidated financial statements. Recently adopted accounting pronouncements In November 2023, the FASB issued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Company adopted the new standard on January 1, 2024. The adoption of the standard did not have a material impact on the Company's consolidated financial statements. See Note 15 for disclosure related to segment reporting.</t>
        </is>
      </c>
    </row>
    <row r="23">
      <c r="A23" s="4" t="inlineStr">
        <is>
          <t>Risks And Uncertainties</t>
        </is>
      </c>
      <c r="B23" s="4" t="inlineStr">
        <is>
          <t xml:space="preserve">Risks and uncertainties The Company is subject to risks common to companies in the biotechnology industry including, but not limited to, the successful discovery and development of its product candidates, new technological innovations, protection of proprietary technology, dependence on key personnel, compliance with government regulations and the need to obtain additional financing. </t>
        </is>
      </c>
    </row>
    <row r="24">
      <c r="A24" s="4" t="inlineStr">
        <is>
          <t>Liquidity Consideration</t>
        </is>
      </c>
      <c r="B24"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issuance and sale of convertible promissory notes, convertible preferred stock, public offerings of common stock or warrants to purchase common stock, registered direct offerings, and through its collaborations with Roche and Novartis.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December 31, 2024, the Company had an accumulated deficit of $ 438.6 million. The Company has incurred losses and negative cash flows from operations since inception, including net losses of $ 72.7 million and $ 135.4 million for the years ended December 31, 2024, and 2023, respectively. The Company expects that its operating losses and negative cash flows will continue for the foreseeable future as the Company continues to develop its product candidates. The Company currently expects that its cash, cash equivalents and marketable securities of $ 372.1 million as of December 31, 2024 , will be sufficient to fund operating expenses and capital requirements for at least 12 months from the date the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Unaudited)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10000000</v>
      </c>
      <c r="C3" s="6" t="n">
        <v>10000000</v>
      </c>
    </row>
    <row r="4">
      <c r="A4" s="4" t="inlineStr">
        <is>
          <t>Common stock, par or stated value per share</t>
        </is>
      </c>
      <c r="B4" s="7" t="n">
        <v>0.0001</v>
      </c>
      <c r="C4" s="7" t="n">
        <v>0.0001</v>
      </c>
    </row>
    <row r="5">
      <c r="A5" s="4" t="inlineStr">
        <is>
          <t>Common stock, shares authorized</t>
        </is>
      </c>
      <c r="B5" s="6" t="n">
        <v>500000000</v>
      </c>
      <c r="C5" s="6" t="n">
        <v>500000000</v>
      </c>
    </row>
    <row r="6">
      <c r="A6" s="4" t="inlineStr">
        <is>
          <t>Common stock, shares, issued</t>
        </is>
      </c>
      <c r="B6" s="6" t="n">
        <v>61507446</v>
      </c>
      <c r="C6" s="6" t="n">
        <v>50154929</v>
      </c>
    </row>
    <row r="7">
      <c r="A7" s="4" t="inlineStr">
        <is>
          <t>Common stock shares outstanding</t>
        </is>
      </c>
      <c r="B7" s="6" t="n">
        <v>61507446</v>
      </c>
      <c r="C7" s="6" t="n">
        <v>5014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fe</t>
        </is>
      </c>
      <c r="B4" s="4" t="inlineStr">
        <is>
          <t>Depreciation is calculated using the straight-line method over the estimated useful life of the asset as follows:
Asset Estimated useful life
Laboratory equipment Five years
Computer hardware Three years
Furniture and fixtures Five Years
Leasehold Improvements Shorter of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December 31, 2024
Level 1 Level 2 Level 3 Total
Current assets
Money market funds $ 223,657 $ — $ — $ 223,657
Pension plan assets — 9,413 — 9,413
Corporate debt securities — 63,758 — 63,758
U.S Treasury securities — 84,137 — 84,137
Total assets measured at fair value $ 223,657 $ 157,308 $ — $ 380,965
As of December 31, 2023
Level 1 Level 2 Level 3 Total
Current assets
Money market funds $ 122,791 $ — $ — $ 122,791
Pension plan assets — 9,317 — 9,317
Corporate debt securities — 79,816 — 79,816
U.S Treasury securities — 24,496 — 24,496
Total assets measured at fair value $ 122,791 $ 113,629 $ — $ 236,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December 31, 2024, consisted of the following (in thousands):
Amortized Unrealized Unrealized Fair
Cost Gains Losses Value
Description
Corporate debt securities $ 63,710 $ 56 $ ( 8 ) 63,758
U.S Treasury securities 84,068 75 ( 6 ) 84,137
Total $ 147,778 $ 131 $ ( 14 ) $ 147,895 Marketable securities as of December 31, 2023, consisted of the following (in thousands):
Amortized Unrealized Unrealized Fair
Cost Gains Losses Value
Description
Corporate debt securities $ 79,870 $ 4 $ ( 58 ) 79,816
U.S Treasury securities 24,495 11 ( 10 ) 24,496
Total $ 104,365 $ 15 $ ( 68 ) $ 104,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December 31, December 31,
Laboratory equipment $ 25,041 $ 22,079
Computer hardware and software 1,256 1,052
Furniture and fixtures 1,099 1,099
Leasehold improvements 22,387 20,893
Construction in process 64 924
Total property and equipment, at cost $ 49,847 $ 46,047
Less: accumulated depreciation ( 20,364 ) ( 12,244 )
Property and equipment, net $ 29,483 $ 33,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December 31,
2024 2023
Compensation and benefits $ 8,220 $ 7,593
Accrued research and development 7,211 5,336
Other 3,354 1,671
Total other current liabilities $ 18,785 $ 14,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 of Lease Expense</t>
        </is>
      </c>
      <c r="B4" s="4" t="inlineStr">
        <is>
          <t xml:space="preserve">The components of lease expense for the years ended December 31, 2024, and 2023 are as follows (in thousands):
Year ended
2024 2023
Operating lease expense $ 6,501 $ 7,141
Variable lease expense 3,954 2,317
Total lease expense $ 10,455 $ 9,458 </t>
        </is>
      </c>
    </row>
    <row r="5">
      <c r="A5" s="4" t="inlineStr">
        <is>
          <t>Schedule Of Lease Terms And Discount Rate</t>
        </is>
      </c>
      <c r="B5" s="4" t="inlineStr">
        <is>
          <t xml:space="preserve">The weighted average remaining lease term and discount rate related to the Company's leases are as follows:
December 31, December 31,
Weighted average remaining lease term (years) 7.7 8.6
Weighted average discount rate 9.8 % 9.8 % </t>
        </is>
      </c>
    </row>
    <row r="6">
      <c r="A6" s="4" t="inlineStr">
        <is>
          <t>Schedule Of Supplemental Cash Flow Information Related To Leases</t>
        </is>
      </c>
      <c r="B6" s="4" t="inlineStr">
        <is>
          <t xml:space="preserve">Supplemental cash flow information relating to the Company's leases for the year ended December 31, 2024, and 2023 are as follows (in thousands):
Year ended
2024 2023
Right-of-use assets obtained in exchange for operating lease obligations $ 108 $ 1,871
Cash paid for amounts included in the measurement of lease liabilities $ 3,161 $ 2,995 </t>
        </is>
      </c>
    </row>
    <row r="7">
      <c r="A7" s="4" t="inlineStr">
        <is>
          <t>Schedule of Future Minimum Lease Payments Under Non-Cancelable Leases</t>
        </is>
      </c>
      <c r="B7" s="4" t="inlineStr">
        <is>
          <t xml:space="preserve">Future undiscounted lease payments under non-cancelable leases as of December 31, 2024 for each of the years ending December 31 st are as follows (in thousands):
Undiscounted lease payments
2025 $ 7,682
2026 7,879
2027 7,621
2028 7,360
2029 7,581
Thereafter 23,443
Total undiscounted minimum lease payments 61,566
Less: Imputed interest ( 18,851 )
Total operating lease liability $ 42,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Potential Conversion of Outstanding Preferred Stock, Vesting of Restricted Stock and Exercise of Stock Options</t>
        </is>
      </c>
      <c r="B4" s="4" t="inlineStr">
        <is>
          <t xml:space="preserve">As of December 31, 2024, and 2023, the Company has reserved the following shares of of common stock for the vesting of restricted stock and exercise of stock options:
December 31, December 31,
Options to purchase common stock 11,589,269 9,394,930
Unvested restricted common stock awards — 14,696
Unvested restricted common stock units 112,159 236,519
Pre-funded warrants 20,638,924 10,000,400
32,340,352 19,646,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Number of Weighted Weighted Aggregate
Outstanding—December 31, 2023 9,394,930 $ 8.78 8.0 $ 4,741
Granted 3,037,465 5.55 — —
Exercised ( 299,222 ) 3.55 — —
Forfeited ( 543,904 ) 8.09 — —
Outstanding—December 31, 2024 11,589,269 $ 8.10 7.6 $ 11,419
Vested or expected to vest—December 31, 2024 11,589,269 $ 8.10 7.6 $ 11,419
Exercisable—December 31, 2024 6,342,308 $ 8.96 6.8 $ 6,626 </t>
        </is>
      </c>
    </row>
    <row r="5">
      <c r="A5" s="4" t="inlineStr">
        <is>
          <t>Schedule of Fair Value of each Award Estimated Using Assumption</t>
        </is>
      </c>
      <c r="B5" s="4" t="inlineStr">
        <is>
          <t xml:space="preserve">The fair value of options granted were estimated using the following weighted-average assumptions:
Year ended
2024 2023
Expected term (years) 6.25 6.24
Expected volatility 84.81 % 82.72 %
Risk-free interest rate 3.99 % 3.95 %
Expected dividend yield — % — % </t>
        </is>
      </c>
    </row>
    <row r="6">
      <c r="A6" s="4" t="inlineStr">
        <is>
          <t>Schedule of Restricted Stock Award Activity</t>
        </is>
      </c>
      <c r="B6" s="4" t="inlineStr">
        <is>
          <t xml:space="preserve">The following summarizes restricted stock activity:
Number Weighted
Unvested restricted stock awards as of December 31, 2023 14,696 $ 2.19
Vested ( 14,696 ) $ 2.19
Unvested restricted stock awards as of December 31, 2024 — $ — </t>
        </is>
      </c>
    </row>
    <row r="7">
      <c r="A7" s="4" t="inlineStr">
        <is>
          <t>Schedule of Restricted Stock Unit Activity</t>
        </is>
      </c>
      <c r="B7" s="4" t="inlineStr">
        <is>
          <t xml:space="preserve">The following summarizes restricted stock unit activity:
Number Weighted
Unvested restricted stock units as of December 31, 2023 236,519 $ 8.00
Granted — $ —
Vested ( 122,034 ) $ 8.42
Forfeited ( 2,326 ) $ 7.55
Unvested restricted stock units as of December 31, 2024 112,159 $ 7.55 </t>
        </is>
      </c>
    </row>
    <row r="8">
      <c r="A8" s="4" t="inlineStr">
        <is>
          <t>Schedule of Stock Based Compensation Expense</t>
        </is>
      </c>
      <c r="B8" s="4" t="inlineStr">
        <is>
          <t xml:space="preserve">Stock-based compensation expense is classified as follows (in thousands):
Year ended
2024 2023
Research and development $ 10,629 $ 8,939
General and administrative 7,497 7,730
Total stock-based compensation expense $ 18,126 $ 16,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Net Loss</t>
        </is>
      </c>
      <c r="B4" s="4" t="inlineStr">
        <is>
          <t>Year ended
2024 2023
United States $ ( 20,708 ) $ ( 19,543 )
Foreign ( 49,422 ) ( 115,471 )
Net loss $ ( 70,130 ) $ ( 135,014 )</t>
        </is>
      </c>
    </row>
    <row r="5">
      <c r="A5" s="4" t="inlineStr">
        <is>
          <t>Schedule of Reconciliation of Federal Statutory Income Tax Rate to Effective Income Tax Rate</t>
        </is>
      </c>
      <c r="B5" s="4" t="inlineStr">
        <is>
          <t>Year ended
2024 2023
Income tax benefit at the federal statutory rate 21.0 % 21.0 %
State income taxes, net of federal benefit 6.2 % 6.2 %
Research and development tax credits 4.2 % ( 0.1 )%
Foreign rate differential ( 5.6 )% ( 6.8 )%
Stock-based compensation ( 3.2 )% ( 0.7 )%
GILTI ( 7.1 )% —
Reduction in Unrecognized Tax Benefit (UTB) 5.7 % —
Other ( 0.2 )% ( 0.2 )%
Change in valuation allowance ( 24.6 )% ( 19.5 )%
Total ( 3.6 )% ( 0.1 )%</t>
        </is>
      </c>
    </row>
    <row r="6">
      <c r="A6" s="4" t="inlineStr">
        <is>
          <t>Summary of Components of Deferred Tax Assets (Liabilities)</t>
        </is>
      </c>
      <c r="B6" s="4" t="inlineStr">
        <is>
          <t xml:space="preserve">December 31,
2024 2023
Deferred tax assets
Federal, state, and foreign net operating loss carryforwards $ 50,002 $ 41,888
Research and development tax credits 6,952 2,245
Capitalized research and development 5,957 3,679
Lease liability 11,676 12,403
Compensation related items 8,044 6,283
Other 482 147
Total deferred tax assets $ 83,113 $ 66,645
Less: valuation allowance ( 72,157 ) ( 54,465 )
Total net deferred tax assets $ 10,956 $ 12,180
Deferred tax liabilities
Right-of-use asset ( 7,162 ) ( 7,573 )
Defined benefit plan adjustment — ( 332 )
Depreciation ( 3,794 ) ( 4,275 )
Total deferred tax liabilities ( 10,956 ) ( 12,180 )
Net deferred tax assets $ — $ — </t>
        </is>
      </c>
    </row>
    <row r="7">
      <c r="A7" s="4" t="inlineStr">
        <is>
          <t>Schedule of Unrecognized Tax Benefits Roll Forward [Table Text Block]</t>
        </is>
      </c>
      <c r="B7" s="4" t="inlineStr">
        <is>
          <t xml:space="preserve">Year ended
2024 2023
Unrecognized tax benefits, beginning of year $ 4,475 $ 2,235
Additions for tax positions of prior years — 2,369
Reductions for tax provisions of prior years ( 4,475 ) ( 129 )
Unrecognized tax benefits, end of year $ — $ 4,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s, Plan Assets and Net Amount Recognized in Balance Sheets</t>
        </is>
      </c>
      <c r="B4" s="4" t="inlineStr">
        <is>
          <t xml:space="preserve">The following table represents the changes in benefit obligations and plan assets and the net amount recognized on the consolidated balance sheets (in thousands):
Year ended
2024 2023
Change in benefit obligation:
Benefit obligation—beginning of period $ 12,029 $ 6,851
Service cost employer 1,029 774
Contributions paid by employees 425 657
Interest cost 174 198
Contributions paid by plan participants 690 2,752
Benefits paid ( 1,276 ) ( 594 )
Plan Amendment ( 9 ) ( 1,463 )
Actuarial loss 960 2,854
Foreign currency revaluation ( 907 ) —
Benefit obligation—end of period $ 13,115 $ 12,029
Change in plan assets:
Fair value of plan assets—beginning of period $ 9,316 $ 5,318
Actual return on plan assets 106 ( 96 )
Contributions paid by employer 826 1,279
Contributions paid by employees 425 657
Contributions paid by plan participants 690 2,752
Benefits paid ( 1,276 ) ( 594 )
Foreign currency revaluation ( 674 ) —
Fair value of plan assets—end of period $ 9,413 $ 9,316
Defined benefit plan liability $ 3,702 $ 2,713 </t>
        </is>
      </c>
    </row>
    <row r="5">
      <c r="A5" s="4" t="inlineStr">
        <is>
          <t>Schedule of Net Pension Costs</t>
        </is>
      </c>
      <c r="B5" s="4" t="inlineStr">
        <is>
          <t xml:space="preserve">The net pension costs was as follows (in thousands):
Year ended
2024 2023
Service cost $ 1,029 $ 774
Interest cost 174 198
Net pension cost $ 1,203 $ 972 </t>
        </is>
      </c>
    </row>
    <row r="6">
      <c r="A6" s="4" t="inlineStr">
        <is>
          <t>Schedule of Provision for Defined Benefit Plan Obligation Recognized in Other Comprehensive Loss</t>
        </is>
      </c>
      <c r="B6" s="4" t="inlineStr">
        <is>
          <t>The provision for pension benefit obligation recognized in other comprehensive loss was as follows (in thousands):
Year ended
2024 2023
Actuarial gain (loss) arising from experience adjustments $ 80 $ ( 1,614 )
Actuarial loss arising from changes in financial assumptions ( 1,040 ) ( 1,240 )
Defined benefit cost for the year recognized in other comprehensive loss $ ( 960 ) $ ( 2,854 )</t>
        </is>
      </c>
    </row>
    <row r="7">
      <c r="A7" s="4" t="inlineStr">
        <is>
          <t>Schedule of Assumptions Used to Measure Projected Benefit Obligation and Net Pension Costs</t>
        </is>
      </c>
      <c r="B7" s="4" t="inlineStr">
        <is>
          <t>The assumptions used to measure the projected benefit obligation and net pension costs were as follows:
Year ended
2024 2023
Inflation rate 1.00 % 1.25 %
Discount rate 1.00 % 1.50 %
Interest rate on savings accounts 1.00 % 1.00 %
Expected rate of return on assets 1.00 % 1.50 %
Salary increase 1.25 % 1.25 %
Social Security increase 1.00 % 1.25 %
Pension increase 0.00 % 0.00 %
Retirement age 100% Male 65 Female 65 100% Male 65 Female 64
Mortality and disability rates BVG 2020 Table BVG 2020 Table</t>
        </is>
      </c>
    </row>
    <row r="8">
      <c r="A8" s="4" t="inlineStr">
        <is>
          <t>Schedule of Estimated Future Benefit Payments</t>
        </is>
      </c>
      <c r="B8" s="4" t="inlineStr">
        <is>
          <t xml:space="preserve">Estimated benefit payments, which reflect future expected service, are expected to be paid as follows (in thousands):
December 31,
2025 $ 656
2026 $ 670
2027 $ 682
2028 $ 695
2029 $ 705
2030-2034 $ 4,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llaboration revenue</t>
        </is>
      </c>
      <c r="B4" s="5" t="n">
        <v>75622</v>
      </c>
      <c r="C4" s="5" t="n">
        <v>0</v>
      </c>
    </row>
    <row r="5">
      <c r="A5" s="3" t="inlineStr">
        <is>
          <t>Operating expenses:</t>
        </is>
      </c>
      <c r="B5" s="4" t="inlineStr">
        <is>
          <t xml:space="preserve"> </t>
        </is>
      </c>
      <c r="C5" s="4" t="inlineStr">
        <is>
          <t xml:space="preserve"> </t>
        </is>
      </c>
    </row>
    <row r="6">
      <c r="A6" s="4" t="inlineStr">
        <is>
          <t>Research and development</t>
        </is>
      </c>
      <c r="B6" s="6" t="n">
        <v>121563</v>
      </c>
      <c r="C6" s="6" t="n">
        <v>111272</v>
      </c>
    </row>
    <row r="7">
      <c r="A7" s="4" t="inlineStr">
        <is>
          <t>General and administrative</t>
        </is>
      </c>
      <c r="B7" s="6" t="n">
        <v>35171</v>
      </c>
      <c r="C7" s="6" t="n">
        <v>32039</v>
      </c>
    </row>
    <row r="8">
      <c r="A8" s="4" t="inlineStr">
        <is>
          <t>Total operating expenses</t>
        </is>
      </c>
      <c r="B8" s="6" t="n">
        <v>156734</v>
      </c>
      <c r="C8" s="6" t="n">
        <v>143311</v>
      </c>
    </row>
    <row r="9">
      <c r="A9" s="4" t="inlineStr">
        <is>
          <t>Loss from operations</t>
        </is>
      </c>
      <c r="B9" s="6" t="n">
        <v>-81112</v>
      </c>
      <c r="C9" s="6" t="n">
        <v>-143311</v>
      </c>
    </row>
    <row r="10">
      <c r="A10" s="3" t="inlineStr">
        <is>
          <t>Other income (expense):</t>
        </is>
      </c>
      <c r="B10" s="4" t="inlineStr">
        <is>
          <t xml:space="preserve"> </t>
        </is>
      </c>
      <c r="C10" s="4" t="inlineStr">
        <is>
          <t xml:space="preserve"> </t>
        </is>
      </c>
    </row>
    <row r="11">
      <c r="A11" s="4" t="inlineStr">
        <is>
          <t>Interest income</t>
        </is>
      </c>
      <c r="B11" s="6" t="n">
        <v>10566</v>
      </c>
      <c r="C11" s="6" t="n">
        <v>9334</v>
      </c>
    </row>
    <row r="12">
      <c r="A12" s="4" t="inlineStr">
        <is>
          <t>Foreign currency exchange gain (loss), net</t>
        </is>
      </c>
      <c r="B12" s="6" t="n">
        <v>416</v>
      </c>
      <c r="C12" s="6" t="n">
        <v>-930</v>
      </c>
    </row>
    <row r="13">
      <c r="A13" s="4" t="inlineStr">
        <is>
          <t>Gain on disposal of fixed assets</t>
        </is>
      </c>
      <c r="B13" s="6" t="n">
        <v>0</v>
      </c>
      <c r="C13" s="6" t="n">
        <v>24</v>
      </c>
    </row>
    <row r="14">
      <c r="A14" s="4" t="inlineStr">
        <is>
          <t>Loss on sale of marketable securities</t>
        </is>
      </c>
      <c r="B14" s="6" t="n">
        <v>0</v>
      </c>
      <c r="C14" s="6" t="n">
        <v>-131</v>
      </c>
    </row>
    <row r="15">
      <c r="A15" s="4" t="inlineStr">
        <is>
          <t>Total other income</t>
        </is>
      </c>
      <c r="B15" s="6" t="n">
        <v>10982</v>
      </c>
      <c r="C15" s="6" t="n">
        <v>8297</v>
      </c>
    </row>
    <row r="16">
      <c r="A16" s="4" t="inlineStr">
        <is>
          <t>Net loss before income taxes</t>
        </is>
      </c>
      <c r="B16" s="6" t="n">
        <v>-70130</v>
      </c>
      <c r="C16" s="6" t="n">
        <v>-135014</v>
      </c>
    </row>
    <row r="17">
      <c r="A17" s="4" t="inlineStr">
        <is>
          <t>Provision for income taxes</t>
        </is>
      </c>
      <c r="B17" s="6" t="n">
        <v>-2570</v>
      </c>
      <c r="C17" s="6" t="n">
        <v>-338</v>
      </c>
    </row>
    <row r="18">
      <c r="A18" s="4" t="inlineStr">
        <is>
          <t>Net loss</t>
        </is>
      </c>
      <c r="B18" s="5" t="n">
        <v>-72700</v>
      </c>
      <c r="C18" s="5" t="n">
        <v>-135352</v>
      </c>
    </row>
    <row r="19">
      <c r="A19" s="4" t="inlineStr">
        <is>
          <t>Net loss per share attributable to common stockholders - basic</t>
        </is>
      </c>
      <c r="B19" s="8" t="n">
        <v>-0.98</v>
      </c>
      <c r="C19" s="8" t="n">
        <v>-2.63</v>
      </c>
    </row>
    <row r="20">
      <c r="A20" s="4" t="inlineStr">
        <is>
          <t>Net loss per share attributable to common stockholders - diluted</t>
        </is>
      </c>
      <c r="B20" s="8" t="n">
        <v>-0.98</v>
      </c>
      <c r="C20" s="8" t="n">
        <v>-2.63</v>
      </c>
    </row>
    <row r="21">
      <c r="A21" s="4" t="inlineStr">
        <is>
          <t>Weighted-average number of common shares used in computing net loss per share - basic</t>
        </is>
      </c>
      <c r="B21" s="6" t="n">
        <v>73910026</v>
      </c>
      <c r="C21" s="6" t="n">
        <v>51396961</v>
      </c>
    </row>
    <row r="22">
      <c r="A22" s="4" t="inlineStr">
        <is>
          <t>Weighted-average number of common shares used in computing net loss per share - diluted</t>
        </is>
      </c>
      <c r="B22" s="6" t="n">
        <v>73910026</v>
      </c>
      <c r="C22" s="6" t="n">
        <v>51396961</v>
      </c>
    </row>
    <row r="23">
      <c r="A23" s="3" t="inlineStr">
        <is>
          <t>Comprehensive loss:</t>
        </is>
      </c>
      <c r="B23" s="4" t="inlineStr">
        <is>
          <t xml:space="preserve"> </t>
        </is>
      </c>
      <c r="C23" s="4" t="inlineStr">
        <is>
          <t xml:space="preserve"> </t>
        </is>
      </c>
    </row>
    <row r="24">
      <c r="A24" s="4" t="inlineStr">
        <is>
          <t>Net Income (Loss)</t>
        </is>
      </c>
      <c r="B24" s="5" t="n">
        <v>-72700</v>
      </c>
      <c r="C24" s="5" t="n">
        <v>-135352</v>
      </c>
    </row>
    <row r="25">
      <c r="A25" s="3" t="inlineStr">
        <is>
          <t>Other comprehensive gain (loss):</t>
        </is>
      </c>
      <c r="B25" s="4" t="inlineStr">
        <is>
          <t xml:space="preserve"> </t>
        </is>
      </c>
      <c r="C25" s="4" t="inlineStr">
        <is>
          <t xml:space="preserve"> </t>
        </is>
      </c>
    </row>
    <row r="26">
      <c r="A26" s="4" t="inlineStr">
        <is>
          <t>Provision for pension benefit obligation</t>
        </is>
      </c>
      <c r="B26" s="6" t="n">
        <v>-802</v>
      </c>
      <c r="C26" s="6" t="n">
        <v>-1369</v>
      </c>
    </row>
    <row r="27">
      <c r="A27" s="4" t="inlineStr">
        <is>
          <t>Unrealized gain (loss) on available-for-sale securities</t>
        </is>
      </c>
      <c r="B27" s="6" t="n">
        <v>170</v>
      </c>
      <c r="C27" s="6" t="n">
        <v>397</v>
      </c>
    </row>
    <row r="28">
      <c r="A28" s="4" t="inlineStr">
        <is>
          <t>Comprehensive loss</t>
        </is>
      </c>
      <c r="B28" s="5" t="n">
        <v>-73332</v>
      </c>
      <c r="C28" s="5" t="n">
        <v>-1363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re as follows (in thousands except share and per share amounts):
Year ended
2024 2023
Net loss $ ( 72,700 ) $ ( 135,352 )
Net loss per share attributable to common stockholders—basic and diluted $ ( 0.98 ) $ ( 2.63 )
Weighted-average number of common shares used in computing net loss 73,910,026 51,396,961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December 31, December 31,
2024 2023
Stock options to purchase common stock 11,589,269 9,394,930
Restricted common stock — 14,696
Restricted stock units 112,159 236,5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reportable segment net revenues and loss</t>
        </is>
      </c>
      <c r="B4" s="4" t="inlineStr">
        <is>
          <t>The Company's reportable segment net revenues and loss for the years ended December 31, 2024, and 2023, consisted of the following:
Year ended
(in thousands) 2024 2023
Revenue:
Collaboration revenue $ 75,622 $ —
Operating expense:
Research and development:
External research and development expenses:
MRT-2359 12,332 *
MRT-6160 15,209 *
NEK7 10,163 *
Other development and discovery programs 14,432 46,404
Personnel expense 39,796 37,570
Overhead and administrative expense 29,631 27,298
General and administrative expenses:
Personnel expense 22,153 19,648
Professional services 5,091 4,355
Facility costs and other expense 7,927 8,036
Loss from operations ( 81,112 ) ( 143,311 )
Other income (expense):
Interest and other income, net 10,982 8,297
Provision for income taxes ( 2,570 ) ( 338 )
Net loss $ ( 72,700 ) $ ( 135,352 ) *External research and development expenses were not tracked by program prior to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Liquidity - Additional Information (Details) - USD ($) $ in Thousands</t>
        </is>
      </c>
      <c r="B1" s="2" t="inlineStr">
        <is>
          <t>12 Months Ended</t>
        </is>
      </c>
    </row>
    <row r="2">
      <c r="B2" s="2" t="inlineStr">
        <is>
          <t>Dec. 31, 2024</t>
        </is>
      </c>
      <c r="C2" s="2" t="inlineStr">
        <is>
          <t>Dec. 31, 2023</t>
        </is>
      </c>
    </row>
    <row r="3">
      <c r="A3" s="3" t="inlineStr">
        <is>
          <t>Subsidiary Or Equity Method Investee [Line Items]</t>
        </is>
      </c>
      <c r="B3" s="4" t="inlineStr">
        <is>
          <t xml:space="preserve"> </t>
        </is>
      </c>
      <c r="C3" s="4" t="inlineStr">
        <is>
          <t xml:space="preserve"> </t>
        </is>
      </c>
    </row>
    <row r="4">
      <c r="A4" s="4" t="inlineStr">
        <is>
          <t>Accumulated deficit</t>
        </is>
      </c>
      <c r="B4" s="5" t="n">
        <v>-438588</v>
      </c>
      <c r="C4" s="5" t="n">
        <v>-365888</v>
      </c>
    </row>
    <row r="5">
      <c r="A5" s="4" t="inlineStr">
        <is>
          <t>Net Income (Loss)</t>
        </is>
      </c>
      <c r="B5" s="6" t="n">
        <v>-72700</v>
      </c>
      <c r="C5" s="5" t="n">
        <v>-135352</v>
      </c>
    </row>
    <row r="6">
      <c r="A6" s="4" t="inlineStr">
        <is>
          <t>Restricted Cash and Cash Equivalents</t>
        </is>
      </c>
      <c r="B6" s="5" t="n">
        <v>372100</v>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stricted cash</t>
        </is>
      </c>
      <c r="B4" s="5" t="n">
        <v>4863</v>
      </c>
      <c r="C4" s="5" t="n">
        <v>4580</v>
      </c>
    </row>
    <row r="5">
      <c r="A5" s="4" t="inlineStr">
        <is>
          <t>Impairment of long-lived assets</t>
        </is>
      </c>
      <c r="B5" s="6" t="n">
        <v>0</v>
      </c>
      <c r="C5" s="4" t="inlineStr">
        <is>
          <t xml:space="preserve"> </t>
        </is>
      </c>
    </row>
    <row r="6">
      <c r="A6" s="4" t="inlineStr">
        <is>
          <t>Other comprehensive loss</t>
        </is>
      </c>
      <c r="B6" s="6" t="n">
        <v>600</v>
      </c>
      <c r="C6" s="6" t="n">
        <v>1000</v>
      </c>
    </row>
    <row r="7">
      <c r="A7" s="4" t="inlineStr">
        <is>
          <t>Operating lease right-of-use assets</t>
        </is>
      </c>
      <c r="B7" s="6" t="n">
        <v>26831</v>
      </c>
      <c r="C7" s="6" t="n">
        <v>28808</v>
      </c>
    </row>
    <row r="8">
      <c r="A8" s="4" t="inlineStr">
        <is>
          <t>Security Deposi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stricted cash</t>
        </is>
      </c>
      <c r="B10" s="5" t="n">
        <v>4900</v>
      </c>
      <c r="C10" s="5" t="n">
        <v>49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fe (Details)</t>
        </is>
      </c>
      <c r="B1" s="2" t="inlineStr">
        <is>
          <t>12 Months Ended</t>
        </is>
      </c>
    </row>
    <row r="2">
      <c r="B2" s="2" t="inlineStr">
        <is>
          <t>Dec. 31, 2024</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5 years</t>
        </is>
      </c>
    </row>
    <row r="6">
      <c r="A6" s="4" t="inlineStr">
        <is>
          <t>Computer Hardware</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 Description</t>
        </is>
      </c>
      <c r="B14" s="4" t="inlineStr">
        <is>
          <t>Shorter of useful life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Measured on Recurring Basi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assets measured at fair value</t>
        </is>
      </c>
      <c r="B3" s="5" t="n">
        <v>380965</v>
      </c>
      <c r="C3" s="5" t="n">
        <v>236420</v>
      </c>
    </row>
    <row r="4">
      <c r="A4" s="4" t="inlineStr">
        <is>
          <t>Level 1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assets measured at fair value</t>
        </is>
      </c>
      <c r="B6" s="6" t="n">
        <v>223657</v>
      </c>
      <c r="C6" s="6" t="n">
        <v>122791</v>
      </c>
    </row>
    <row r="7">
      <c r="A7" s="4" t="inlineStr">
        <is>
          <t>Level 2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assets measured at fair value</t>
        </is>
      </c>
      <c r="B9" s="6" t="n">
        <v>157308</v>
      </c>
      <c r="C9" s="6" t="n">
        <v>113629</v>
      </c>
    </row>
    <row r="10">
      <c r="A10" s="4" t="inlineStr">
        <is>
          <t>Level 3 [Member]</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Total assets measured at fair value</t>
        </is>
      </c>
      <c r="B12" s="6" t="n">
        <v>0</v>
      </c>
      <c r="C12" s="6" t="n">
        <v>0</v>
      </c>
    </row>
    <row r="13">
      <c r="A13" s="4" t="inlineStr">
        <is>
          <t>Money Market Funds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Total assets measured at fair value</t>
        </is>
      </c>
      <c r="B15" s="6" t="n">
        <v>223657</v>
      </c>
      <c r="C15" s="6" t="n">
        <v>122791</v>
      </c>
    </row>
    <row r="16">
      <c r="A16" s="4" t="inlineStr">
        <is>
          <t>Money Market Funds [Member] | Level 1 [Member]</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Total assets measured at fair value</t>
        </is>
      </c>
      <c r="B18" s="6" t="n">
        <v>223657</v>
      </c>
      <c r="C18" s="6" t="n">
        <v>122791</v>
      </c>
    </row>
    <row r="19">
      <c r="A19" s="4" t="inlineStr">
        <is>
          <t>Money Market Funds [Member] | Level 2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Total assets measured at fair value</t>
        </is>
      </c>
      <c r="B21" s="6" t="n">
        <v>0</v>
      </c>
      <c r="C21" s="6" t="n">
        <v>0</v>
      </c>
    </row>
    <row r="22">
      <c r="A22" s="4" t="inlineStr">
        <is>
          <t>Money Market Funds [Member] | Level 3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Total assets measured at fair value</t>
        </is>
      </c>
      <c r="B24" s="6" t="n">
        <v>0</v>
      </c>
      <c r="C24" s="6" t="n">
        <v>0</v>
      </c>
    </row>
    <row r="25">
      <c r="A25" s="4" t="inlineStr">
        <is>
          <t>Pension Plan Assets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Total assets measured at fair value</t>
        </is>
      </c>
      <c r="B27" s="6" t="n">
        <v>9413</v>
      </c>
      <c r="C27" s="6" t="n">
        <v>9317</v>
      </c>
    </row>
    <row r="28">
      <c r="A28" s="4" t="inlineStr">
        <is>
          <t>Pension Plan Assets [Member] | Level 1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Total assets measured at fair value</t>
        </is>
      </c>
      <c r="B30" s="6" t="n">
        <v>0</v>
      </c>
      <c r="C30" s="6" t="n">
        <v>0</v>
      </c>
    </row>
    <row r="31">
      <c r="A31" s="4" t="inlineStr">
        <is>
          <t>Pension Plan Assets [Member] | Level 2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Total assets measured at fair value</t>
        </is>
      </c>
      <c r="B33" s="6" t="n">
        <v>9413</v>
      </c>
      <c r="C33" s="6" t="n">
        <v>9317</v>
      </c>
    </row>
    <row r="34">
      <c r="A34" s="4" t="inlineStr">
        <is>
          <t>Pension Plan Assets [Member] | Level 3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Total assets measured at fair value</t>
        </is>
      </c>
      <c r="B36" s="6" t="n">
        <v>0</v>
      </c>
      <c r="C36" s="6" t="n">
        <v>0</v>
      </c>
    </row>
    <row r="37">
      <c r="A37" s="4" t="inlineStr">
        <is>
          <t>Corporate Debt Securities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Total assets measured at fair value</t>
        </is>
      </c>
      <c r="B39" s="6" t="n">
        <v>63758</v>
      </c>
      <c r="C39" s="6" t="n">
        <v>79816</v>
      </c>
    </row>
    <row r="40">
      <c r="A40" s="4" t="inlineStr">
        <is>
          <t>Corporate Debt Securities [Member] | Level 1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otal assets measured at fair value</t>
        </is>
      </c>
      <c r="B42" s="6" t="n">
        <v>0</v>
      </c>
      <c r="C42" s="6" t="n">
        <v>0</v>
      </c>
    </row>
    <row r="43">
      <c r="A43" s="4" t="inlineStr">
        <is>
          <t>Corporate Debt Securities [Member] | Level 2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otal assets measured at fair value</t>
        </is>
      </c>
      <c r="B45" s="6" t="n">
        <v>63758</v>
      </c>
      <c r="C45" s="6" t="n">
        <v>79816</v>
      </c>
    </row>
    <row r="46">
      <c r="A46" s="4" t="inlineStr">
        <is>
          <t>Corporate Debt Securities [Member] | Level 3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Total assets measured at fair value</t>
        </is>
      </c>
      <c r="B48" s="6" t="n">
        <v>0</v>
      </c>
      <c r="C48" s="6" t="n">
        <v>0</v>
      </c>
    </row>
    <row r="49">
      <c r="A49" s="4" t="inlineStr">
        <is>
          <t>US Treasury Securities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otal assets measured at fair value</t>
        </is>
      </c>
      <c r="B51" s="6" t="n">
        <v>84137</v>
      </c>
      <c r="C51" s="6" t="n">
        <v>24496</v>
      </c>
    </row>
    <row r="52">
      <c r="A52" s="4" t="inlineStr">
        <is>
          <t>US Treasury Securities [Member] | Level 1 [Memb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Total assets measured at fair value</t>
        </is>
      </c>
      <c r="B54" s="6" t="n">
        <v>0</v>
      </c>
      <c r="C54" s="6" t="n">
        <v>0</v>
      </c>
    </row>
    <row r="55">
      <c r="A55" s="4" t="inlineStr">
        <is>
          <t>US Treasury Securities [Member] | Level 2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Total assets measured at fair value</t>
        </is>
      </c>
      <c r="B57" s="6" t="n">
        <v>84137</v>
      </c>
      <c r="C57" s="6" t="n">
        <v>24496</v>
      </c>
    </row>
    <row r="58">
      <c r="A58" s="4" t="inlineStr">
        <is>
          <t>US Treasury Securities [Member] | Level 3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Total assets measured at fair value</t>
        </is>
      </c>
      <c r="B60" s="5" t="n">
        <v>0</v>
      </c>
      <c r="C6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easure at fair value, transfers among Level 1, Level 2 or Level 3</t>
        </is>
      </c>
      <c r="B4" s="5" t="n">
        <v>0</v>
      </c>
      <c r="C4"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147778</v>
      </c>
      <c r="C3" s="5" t="n">
        <v>104365</v>
      </c>
    </row>
    <row r="4">
      <c r="A4" s="4" t="inlineStr">
        <is>
          <t>Unrealized Gains</t>
        </is>
      </c>
      <c r="B4" s="6" t="n">
        <v>131</v>
      </c>
      <c r="C4" s="6" t="n">
        <v>15</v>
      </c>
    </row>
    <row r="5">
      <c r="A5" s="4" t="inlineStr">
        <is>
          <t>Unrealized Losses</t>
        </is>
      </c>
      <c r="B5" s="6" t="n">
        <v>-14</v>
      </c>
      <c r="C5" s="6" t="n">
        <v>-68</v>
      </c>
    </row>
    <row r="6">
      <c r="A6" s="4" t="inlineStr">
        <is>
          <t>Fair Value</t>
        </is>
      </c>
      <c r="B6" s="6" t="n">
        <v>147895</v>
      </c>
      <c r="C6" s="6" t="n">
        <v>104312</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63710</v>
      </c>
      <c r="C9" s="6" t="n">
        <v>79870</v>
      </c>
    </row>
    <row r="10">
      <c r="A10" s="4" t="inlineStr">
        <is>
          <t>Unrealized Gains</t>
        </is>
      </c>
      <c r="B10" s="6" t="n">
        <v>56</v>
      </c>
      <c r="C10" s="6" t="n">
        <v>4</v>
      </c>
    </row>
    <row r="11">
      <c r="A11" s="4" t="inlineStr">
        <is>
          <t>Unrealized Losses</t>
        </is>
      </c>
      <c r="B11" s="6" t="n">
        <v>-8</v>
      </c>
      <c r="C11" s="6" t="n">
        <v>-58</v>
      </c>
    </row>
    <row r="12">
      <c r="A12" s="4" t="inlineStr">
        <is>
          <t>Fair Value</t>
        </is>
      </c>
      <c r="B12" s="6" t="n">
        <v>63758</v>
      </c>
      <c r="C12" s="6" t="n">
        <v>79816</v>
      </c>
    </row>
    <row r="13">
      <c r="A13" s="4" t="inlineStr">
        <is>
          <t>U.S Treasury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84068</v>
      </c>
      <c r="C15" s="6" t="n">
        <v>24495</v>
      </c>
    </row>
    <row r="16">
      <c r="A16" s="4" t="inlineStr">
        <is>
          <t>Unrealized Gains</t>
        </is>
      </c>
      <c r="B16" s="6" t="n">
        <v>75</v>
      </c>
      <c r="C16" s="6" t="n">
        <v>11</v>
      </c>
    </row>
    <row r="17">
      <c r="A17" s="4" t="inlineStr">
        <is>
          <t>Unrealized Losses</t>
        </is>
      </c>
      <c r="B17" s="6" t="n">
        <v>-6</v>
      </c>
      <c r="C17" s="6" t="n">
        <v>-10</v>
      </c>
    </row>
    <row r="18">
      <c r="A18" s="4" t="inlineStr">
        <is>
          <t>Fair Value</t>
        </is>
      </c>
      <c r="B18" s="5" t="n">
        <v>84137</v>
      </c>
      <c r="C18" s="5" t="n">
        <v>24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Marketable securities (Additional Information) (Details) $ in Millions</t>
        </is>
      </c>
      <c r="B1" s="2" t="inlineStr">
        <is>
          <t>12 Months Ended</t>
        </is>
      </c>
    </row>
    <row r="2">
      <c r="B2" s="2" t="inlineStr">
        <is>
          <t>Dec. 31, 2024 USD ($) Security</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Debt Securities, Available-for-Sale, Unrealized Loss Position | $</t>
        </is>
      </c>
      <c r="B4" s="5" t="n">
        <v>20</v>
      </c>
      <c r="C4" s="9" t="n">
        <v>72.90000000000001</v>
      </c>
    </row>
    <row r="5">
      <c r="A5" s="4" t="inlineStr">
        <is>
          <t>Number of marketable securities held | Security</t>
        </is>
      </c>
      <c r="B5" s="6" t="n">
        <v>53</v>
      </c>
      <c r="C5" s="6" t="n">
        <v>2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5" t="n">
        <v>49847</v>
      </c>
      <c r="C3" s="5" t="n">
        <v>46047</v>
      </c>
    </row>
    <row r="4">
      <c r="A4" s="4" t="inlineStr">
        <is>
          <t>Less: accumulated depreciation</t>
        </is>
      </c>
      <c r="B4" s="6" t="n">
        <v>-20364</v>
      </c>
      <c r="C4" s="6" t="n">
        <v>-12244</v>
      </c>
    </row>
    <row r="5">
      <c r="A5" s="4" t="inlineStr">
        <is>
          <t>Property and equipment, net</t>
        </is>
      </c>
      <c r="B5" s="6" t="n">
        <v>29483</v>
      </c>
      <c r="C5" s="6" t="n">
        <v>3380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25041</v>
      </c>
      <c r="C8" s="6" t="n">
        <v>2207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1099</v>
      </c>
      <c r="C11" s="6" t="n">
        <v>1099</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1256</v>
      </c>
      <c r="C14" s="6" t="n">
        <v>105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22387</v>
      </c>
      <c r="C17" s="6" t="n">
        <v>2089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5" t="n">
        <v>64</v>
      </c>
      <c r="C20" s="5" t="n">
        <v>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30" customWidth="1" min="3" max="3"/>
    <col width="29" customWidth="1" min="4" max="4"/>
    <col width="13" customWidth="1" min="5" max="5"/>
    <col width="43" customWidth="1" min="6" max="6"/>
    <col width="42" customWidth="1" min="7" max="7"/>
    <col width="27" customWidth="1" min="8" max="8"/>
    <col width="57" customWidth="1" min="9" max="9"/>
    <col width="56" customWidth="1" min="10" max="10"/>
    <col width="37" customWidth="1" min="11" max="11"/>
    <col width="20" customWidth="1" min="12" max="12"/>
  </cols>
  <sheetData>
    <row r="1">
      <c r="A1" s="1" t="inlineStr">
        <is>
          <t>Combined and Consolidated Statements of Convertible Preferred Stock and Stockholders' Equity - USD ($) $ in Thousands</t>
        </is>
      </c>
      <c r="B1" s="2" t="inlineStr">
        <is>
          <t>Total</t>
        </is>
      </c>
      <c r="C1" s="2" t="inlineStr">
        <is>
          <t>At the market sales agreement</t>
        </is>
      </c>
      <c r="D1" s="2" t="inlineStr">
        <is>
          <t>Underwritten Public Offering</t>
        </is>
      </c>
      <c r="E1" s="2" t="inlineStr">
        <is>
          <t>Common Stock</t>
        </is>
      </c>
      <c r="F1" s="2" t="inlineStr">
        <is>
          <t>Common Stock At the market sales agreement</t>
        </is>
      </c>
      <c r="G1" s="2" t="inlineStr">
        <is>
          <t>Common Stock Underwritten Public Offering</t>
        </is>
      </c>
      <c r="H1" s="2" t="inlineStr">
        <is>
          <t>Additional Paid-in Capital</t>
        </is>
      </c>
      <c r="I1" s="2" t="inlineStr">
        <is>
          <t>Additional Paid-in Capital At the market sales agreement</t>
        </is>
      </c>
      <c r="J1" s="2" t="inlineStr">
        <is>
          <t>Additional Paid-in Capital Underwritten Public Offering</t>
        </is>
      </c>
      <c r="K1" s="2" t="inlineStr">
        <is>
          <t>Accumulated Other Comprehensive Loss</t>
        </is>
      </c>
      <c r="L1" s="2" t="inlineStr">
        <is>
          <t>Accumulated Deficit</t>
        </is>
      </c>
    </row>
    <row r="2">
      <c r="A2" s="4" t="inlineStr">
        <is>
          <t>Balance (in shares) at Dec. 31, 2022</t>
        </is>
      </c>
      <c r="B2" s="4" t="inlineStr">
        <is>
          <t xml:space="preserve"> </t>
        </is>
      </c>
      <c r="C2" s="4" t="inlineStr">
        <is>
          <t xml:space="preserve"> </t>
        </is>
      </c>
      <c r="D2" s="4" t="inlineStr">
        <is>
          <t xml:space="preserve"> </t>
        </is>
      </c>
      <c r="E2" s="6" t="n">
        <v>4932353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mount at Dec. 31, 2022</t>
        </is>
      </c>
      <c r="B3" s="5" t="n">
        <v>271413</v>
      </c>
      <c r="C3" s="4" t="inlineStr">
        <is>
          <t xml:space="preserve"> </t>
        </is>
      </c>
      <c r="D3" s="4" t="inlineStr">
        <is>
          <t xml:space="preserve"> </t>
        </is>
      </c>
      <c r="E3" s="5" t="n">
        <v>5</v>
      </c>
      <c r="F3" s="4" t="inlineStr">
        <is>
          <t xml:space="preserve"> </t>
        </is>
      </c>
      <c r="G3" s="4" t="inlineStr">
        <is>
          <t xml:space="preserve"> </t>
        </is>
      </c>
      <c r="H3" s="5" t="n">
        <v>503696</v>
      </c>
      <c r="I3" s="4" t="inlineStr">
        <is>
          <t xml:space="preserve"> </t>
        </is>
      </c>
      <c r="J3" s="4" t="inlineStr">
        <is>
          <t xml:space="preserve"> </t>
        </is>
      </c>
      <c r="K3" s="5" t="n">
        <v>-1752</v>
      </c>
      <c r="L3" s="5" t="n">
        <v>-230536</v>
      </c>
    </row>
    <row r="4">
      <c r="A4" s="4" t="inlineStr">
        <is>
          <t>Restricted common stock vesting, shares</t>
        </is>
      </c>
      <c r="B4" s="4" t="inlineStr">
        <is>
          <t xml:space="preserve"> </t>
        </is>
      </c>
      <c r="C4" s="4" t="inlineStr">
        <is>
          <t xml:space="preserve"> </t>
        </is>
      </c>
      <c r="D4" s="4" t="inlineStr">
        <is>
          <t xml:space="preserve"> </t>
        </is>
      </c>
      <c r="E4" s="6" t="n">
        <v>14545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common stock options</t>
        </is>
      </c>
      <c r="B5" s="6" t="n">
        <v>2030</v>
      </c>
      <c r="C5" s="4" t="inlineStr">
        <is>
          <t xml:space="preserve"> </t>
        </is>
      </c>
      <c r="D5" s="4" t="inlineStr">
        <is>
          <t xml:space="preserve"> </t>
        </is>
      </c>
      <c r="E5" s="4" t="inlineStr">
        <is>
          <t xml:space="preserve"> </t>
        </is>
      </c>
      <c r="F5" s="4" t="inlineStr">
        <is>
          <t xml:space="preserve"> </t>
        </is>
      </c>
      <c r="G5" s="4" t="inlineStr">
        <is>
          <t xml:space="preserve"> </t>
        </is>
      </c>
      <c r="H5" s="6" t="n">
        <v>2030</v>
      </c>
      <c r="I5" s="4" t="inlineStr">
        <is>
          <t xml:space="preserve"> </t>
        </is>
      </c>
      <c r="J5" s="4" t="inlineStr">
        <is>
          <t xml:space="preserve"> </t>
        </is>
      </c>
      <c r="K5" s="4" t="inlineStr">
        <is>
          <t xml:space="preserve"> </t>
        </is>
      </c>
      <c r="L5" s="4" t="inlineStr">
        <is>
          <t xml:space="preserve"> </t>
        </is>
      </c>
    </row>
    <row r="6">
      <c r="A6" s="4" t="inlineStr">
        <is>
          <t>Exercise of common stock options, shares</t>
        </is>
      </c>
      <c r="B6" s="4" t="inlineStr">
        <is>
          <t xml:space="preserve"> </t>
        </is>
      </c>
      <c r="C6" s="4" t="inlineStr">
        <is>
          <t xml:space="preserve"> </t>
        </is>
      </c>
      <c r="D6" s="4" t="inlineStr">
        <is>
          <t xml:space="preserve"> </t>
        </is>
      </c>
      <c r="E6" s="6" t="n">
        <v>5619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6" t="n">
        <v>16669</v>
      </c>
      <c r="C7" s="4" t="inlineStr">
        <is>
          <t xml:space="preserve"> </t>
        </is>
      </c>
      <c r="D7" s="4" t="inlineStr">
        <is>
          <t xml:space="preserve"> </t>
        </is>
      </c>
      <c r="E7" s="4" t="inlineStr">
        <is>
          <t xml:space="preserve"> </t>
        </is>
      </c>
      <c r="F7" s="4" t="inlineStr">
        <is>
          <t xml:space="preserve"> </t>
        </is>
      </c>
      <c r="G7" s="4" t="inlineStr">
        <is>
          <t xml:space="preserve"> </t>
        </is>
      </c>
      <c r="H7" s="6" t="n">
        <v>16669</v>
      </c>
      <c r="I7" s="4" t="inlineStr">
        <is>
          <t xml:space="preserve"> </t>
        </is>
      </c>
      <c r="J7" s="4" t="inlineStr">
        <is>
          <t xml:space="preserve"> </t>
        </is>
      </c>
      <c r="K7" s="4" t="inlineStr">
        <is>
          <t xml:space="preserve"> </t>
        </is>
      </c>
      <c r="L7" s="4" t="inlineStr">
        <is>
          <t xml:space="preserve"> </t>
        </is>
      </c>
    </row>
    <row r="8">
      <c r="A8" s="4" t="inlineStr">
        <is>
          <t>Provision for pension benefit obligation</t>
        </is>
      </c>
      <c r="B8" s="6" t="n">
        <v>-13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69</v>
      </c>
      <c r="L8" s="4" t="inlineStr">
        <is>
          <t xml:space="preserve"> </t>
        </is>
      </c>
    </row>
    <row r="9">
      <c r="A9" s="4" t="inlineStr">
        <is>
          <t>Unrealized gain on available-for-sale securities</t>
        </is>
      </c>
      <c r="B9" s="6" t="n">
        <v>3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97</v>
      </c>
      <c r="L9" s="4" t="inlineStr">
        <is>
          <t xml:space="preserve"> </t>
        </is>
      </c>
    </row>
    <row r="10">
      <c r="A10" s="4" t="inlineStr">
        <is>
          <t>Issuance of shares under employee stock purchase plan, Shares</t>
        </is>
      </c>
      <c r="B10" s="4" t="inlineStr">
        <is>
          <t xml:space="preserve"> </t>
        </is>
      </c>
      <c r="C10" s="4" t="inlineStr">
        <is>
          <t xml:space="preserve"> </t>
        </is>
      </c>
      <c r="D10" s="4" t="inlineStr">
        <is>
          <t xml:space="preserve"> </t>
        </is>
      </c>
      <c r="E10" s="6" t="n">
        <v>1093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hares under employee stock purchase plan</t>
        </is>
      </c>
      <c r="B11" s="6" t="n">
        <v>578</v>
      </c>
      <c r="C11" s="4" t="inlineStr">
        <is>
          <t xml:space="preserve"> </t>
        </is>
      </c>
      <c r="D11" s="4" t="inlineStr">
        <is>
          <t xml:space="preserve"> </t>
        </is>
      </c>
      <c r="E11" s="4" t="inlineStr">
        <is>
          <t xml:space="preserve"> </t>
        </is>
      </c>
      <c r="F11" s="4" t="inlineStr">
        <is>
          <t xml:space="preserve"> </t>
        </is>
      </c>
      <c r="G11" s="4" t="inlineStr">
        <is>
          <t xml:space="preserve"> </t>
        </is>
      </c>
      <c r="H11" s="6" t="n">
        <v>578</v>
      </c>
      <c r="I11" s="4" t="inlineStr">
        <is>
          <t xml:space="preserve"> </t>
        </is>
      </c>
      <c r="J11" s="4" t="inlineStr">
        <is>
          <t xml:space="preserve"> </t>
        </is>
      </c>
      <c r="K11" s="4" t="inlineStr">
        <is>
          <t xml:space="preserve"> </t>
        </is>
      </c>
      <c r="L11" s="4" t="inlineStr">
        <is>
          <t xml:space="preserve"> </t>
        </is>
      </c>
    </row>
    <row r="12">
      <c r="A12" s="4" t="inlineStr">
        <is>
          <t>Issuance of pre-funded warrant, net of issuance costs</t>
        </is>
      </c>
      <c r="B12" s="6" t="n">
        <v>24884</v>
      </c>
      <c r="C12" s="4" t="inlineStr">
        <is>
          <t xml:space="preserve"> </t>
        </is>
      </c>
      <c r="D12" s="4" t="inlineStr">
        <is>
          <t xml:space="preserve"> </t>
        </is>
      </c>
      <c r="E12" s="4" t="inlineStr">
        <is>
          <t xml:space="preserve"> </t>
        </is>
      </c>
      <c r="F12" s="4" t="inlineStr">
        <is>
          <t xml:space="preserve"> </t>
        </is>
      </c>
      <c r="G12" s="4" t="inlineStr">
        <is>
          <t xml:space="preserve"> </t>
        </is>
      </c>
      <c r="H12" s="6" t="n">
        <v>24884</v>
      </c>
      <c r="I12" s="4" t="inlineStr">
        <is>
          <t xml:space="preserve"> </t>
        </is>
      </c>
      <c r="J12" s="4" t="inlineStr">
        <is>
          <t xml:space="preserve"> </t>
        </is>
      </c>
      <c r="K12" s="4" t="inlineStr">
        <is>
          <t xml:space="preserve"> </t>
        </is>
      </c>
      <c r="L12" s="4" t="inlineStr">
        <is>
          <t xml:space="preserve"> </t>
        </is>
      </c>
    </row>
    <row r="13">
      <c r="A13" s="4" t="inlineStr">
        <is>
          <t>Net Income (Loss)</t>
        </is>
      </c>
      <c r="B13" s="6" t="n">
        <v>-1353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5352</v>
      </c>
    </row>
    <row r="14">
      <c r="A14" s="4" t="inlineStr">
        <is>
          <t>Balance (in shares) at Dec. 31, 2023</t>
        </is>
      </c>
      <c r="B14" s="4" t="inlineStr">
        <is>
          <t xml:space="preserve"> </t>
        </is>
      </c>
      <c r="C14" s="4" t="inlineStr">
        <is>
          <t xml:space="preserve"> </t>
        </is>
      </c>
      <c r="D14" s="4" t="inlineStr">
        <is>
          <t xml:space="preserve"> </t>
        </is>
      </c>
      <c r="E14" s="6" t="n">
        <v>501402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mount at Dec. 31, 2023</t>
        </is>
      </c>
      <c r="B15" s="6" t="n">
        <v>179250</v>
      </c>
      <c r="C15" s="4" t="inlineStr">
        <is>
          <t xml:space="preserve"> </t>
        </is>
      </c>
      <c r="D15" s="4" t="inlineStr">
        <is>
          <t xml:space="preserve"> </t>
        </is>
      </c>
      <c r="E15" s="5" t="n">
        <v>5</v>
      </c>
      <c r="F15" s="4" t="inlineStr">
        <is>
          <t xml:space="preserve"> </t>
        </is>
      </c>
      <c r="G15" s="4" t="inlineStr">
        <is>
          <t xml:space="preserve"> </t>
        </is>
      </c>
      <c r="H15" s="6" t="n">
        <v>547857</v>
      </c>
      <c r="I15" s="4" t="inlineStr">
        <is>
          <t xml:space="preserve"> </t>
        </is>
      </c>
      <c r="J15" s="4" t="inlineStr">
        <is>
          <t xml:space="preserve"> </t>
        </is>
      </c>
      <c r="K15" s="6" t="n">
        <v>-2724</v>
      </c>
      <c r="L15" s="6" t="n">
        <v>-365888</v>
      </c>
    </row>
    <row r="16">
      <c r="A16" s="4" t="inlineStr">
        <is>
          <t>Restricted common stock vesting, shares</t>
        </is>
      </c>
      <c r="B16" s="4" t="inlineStr">
        <is>
          <t xml:space="preserve"> </t>
        </is>
      </c>
      <c r="C16" s="4" t="inlineStr">
        <is>
          <t xml:space="preserve"> </t>
        </is>
      </c>
      <c r="D16" s="4" t="inlineStr">
        <is>
          <t xml:space="preserve"> </t>
        </is>
      </c>
      <c r="E16" s="6" t="n">
        <v>1367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common stock options</t>
        </is>
      </c>
      <c r="B17" s="5" t="n">
        <v>1061</v>
      </c>
      <c r="C17" s="4" t="inlineStr">
        <is>
          <t xml:space="preserve"> </t>
        </is>
      </c>
      <c r="D17" s="4" t="inlineStr">
        <is>
          <t xml:space="preserve"> </t>
        </is>
      </c>
      <c r="E17" s="4" t="inlineStr">
        <is>
          <t xml:space="preserve"> </t>
        </is>
      </c>
      <c r="F17" s="4" t="inlineStr">
        <is>
          <t xml:space="preserve"> </t>
        </is>
      </c>
      <c r="G17" s="4" t="inlineStr">
        <is>
          <t xml:space="preserve"> </t>
        </is>
      </c>
      <c r="H17" s="6" t="n">
        <v>1061</v>
      </c>
      <c r="I17" s="4" t="inlineStr">
        <is>
          <t xml:space="preserve"> </t>
        </is>
      </c>
      <c r="J17" s="4" t="inlineStr">
        <is>
          <t xml:space="preserve"> </t>
        </is>
      </c>
      <c r="K17" s="4" t="inlineStr">
        <is>
          <t xml:space="preserve"> </t>
        </is>
      </c>
      <c r="L17" s="4" t="inlineStr">
        <is>
          <t xml:space="preserve"> </t>
        </is>
      </c>
    </row>
    <row r="18">
      <c r="A18" s="4" t="inlineStr">
        <is>
          <t>Exercise of common stock options, shares</t>
        </is>
      </c>
      <c r="B18" s="6" t="n">
        <v>299222</v>
      </c>
      <c r="C18" s="4" t="inlineStr">
        <is>
          <t xml:space="preserve"> </t>
        </is>
      </c>
      <c r="D18" s="4" t="inlineStr">
        <is>
          <t xml:space="preserve"> </t>
        </is>
      </c>
      <c r="E18" s="6" t="n">
        <v>2992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expense</t>
        </is>
      </c>
      <c r="B19" s="5" t="n">
        <v>18126</v>
      </c>
      <c r="C19" s="4" t="inlineStr">
        <is>
          <t xml:space="preserve"> </t>
        </is>
      </c>
      <c r="D19" s="4" t="inlineStr">
        <is>
          <t xml:space="preserve"> </t>
        </is>
      </c>
      <c r="E19" s="4" t="inlineStr">
        <is>
          <t xml:space="preserve"> </t>
        </is>
      </c>
      <c r="F19" s="4" t="inlineStr">
        <is>
          <t xml:space="preserve"> </t>
        </is>
      </c>
      <c r="G19" s="4" t="inlineStr">
        <is>
          <t xml:space="preserve"> </t>
        </is>
      </c>
      <c r="H19" s="6" t="n">
        <v>18126</v>
      </c>
      <c r="I19" s="4" t="inlineStr">
        <is>
          <t xml:space="preserve"> </t>
        </is>
      </c>
      <c r="J19" s="4" t="inlineStr">
        <is>
          <t xml:space="preserve"> </t>
        </is>
      </c>
      <c r="K19" s="4" t="inlineStr">
        <is>
          <t xml:space="preserve"> </t>
        </is>
      </c>
      <c r="L19" s="4" t="inlineStr">
        <is>
          <t xml:space="preserve"> </t>
        </is>
      </c>
    </row>
    <row r="20">
      <c r="A20" s="4" t="inlineStr">
        <is>
          <t>Provision for pension benefit obligation</t>
        </is>
      </c>
      <c r="B20" s="6" t="n">
        <v>-8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02</v>
      </c>
      <c r="L20" s="4" t="inlineStr">
        <is>
          <t xml:space="preserve"> </t>
        </is>
      </c>
    </row>
    <row r="21">
      <c r="A21" s="4" t="inlineStr">
        <is>
          <t>Issuance of common stock, net of issuance costs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net of issuance costs</t>
        </is>
      </c>
      <c r="B22" s="6" t="n">
        <v>49710</v>
      </c>
      <c r="C22" s="4" t="inlineStr">
        <is>
          <t xml:space="preserve"> </t>
        </is>
      </c>
      <c r="D22" s="4" t="inlineStr">
        <is>
          <t xml:space="preserve"> </t>
        </is>
      </c>
      <c r="E22" s="4" t="inlineStr">
        <is>
          <t xml:space="preserve"> </t>
        </is>
      </c>
      <c r="F22" s="4" t="inlineStr">
        <is>
          <t xml:space="preserve"> </t>
        </is>
      </c>
      <c r="G22" s="4" t="inlineStr">
        <is>
          <t xml:space="preserve"> </t>
        </is>
      </c>
      <c r="H22" s="6" t="n">
        <v>49710</v>
      </c>
      <c r="I22" s="4" t="inlineStr">
        <is>
          <t xml:space="preserve"> </t>
        </is>
      </c>
      <c r="J22" s="4" t="inlineStr">
        <is>
          <t xml:space="preserve"> </t>
        </is>
      </c>
      <c r="K22" s="4" t="inlineStr">
        <is>
          <t xml:space="preserve"> </t>
        </is>
      </c>
      <c r="L22" s="4" t="inlineStr">
        <is>
          <t xml:space="preserve"> </t>
        </is>
      </c>
    </row>
    <row r="23">
      <c r="A23" s="4" t="inlineStr">
        <is>
          <t>Unrealized gain on available-for-sale securities</t>
        </is>
      </c>
      <c r="B23" s="6" t="n">
        <v>1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0</v>
      </c>
      <c r="L23" s="4" t="inlineStr">
        <is>
          <t xml:space="preserve"> </t>
        </is>
      </c>
    </row>
    <row r="24">
      <c r="A24" s="4" t="inlineStr">
        <is>
          <t>Issuance of shares under employee stock purchase plan, Shares</t>
        </is>
      </c>
      <c r="B24" s="4" t="inlineStr">
        <is>
          <t xml:space="preserve"> </t>
        </is>
      </c>
      <c r="C24" s="4" t="inlineStr">
        <is>
          <t xml:space="preserve"> </t>
        </is>
      </c>
      <c r="D24" s="4" t="inlineStr">
        <is>
          <t xml:space="preserve"> </t>
        </is>
      </c>
      <c r="E24" s="6" t="n">
        <v>16227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hares under employee stock purchase plan</t>
        </is>
      </c>
      <c r="B25" s="6" t="n">
        <v>527</v>
      </c>
      <c r="C25" s="4" t="inlineStr">
        <is>
          <t xml:space="preserve"> </t>
        </is>
      </c>
      <c r="D25" s="4" t="inlineStr">
        <is>
          <t xml:space="preserve"> </t>
        </is>
      </c>
      <c r="E25" s="4" t="inlineStr">
        <is>
          <t xml:space="preserve"> </t>
        </is>
      </c>
      <c r="F25" s="4" t="inlineStr">
        <is>
          <t xml:space="preserve"> </t>
        </is>
      </c>
      <c r="G25" s="4" t="inlineStr">
        <is>
          <t xml:space="preserve"> </t>
        </is>
      </c>
      <c r="H25" s="6" t="n">
        <v>527</v>
      </c>
      <c r="I25" s="4" t="inlineStr">
        <is>
          <t xml:space="preserve"> </t>
        </is>
      </c>
      <c r="J25" s="4" t="inlineStr">
        <is>
          <t xml:space="preserve"> </t>
        </is>
      </c>
      <c r="K25" s="4" t="inlineStr">
        <is>
          <t xml:space="preserve"> </t>
        </is>
      </c>
      <c r="L25" s="4" t="inlineStr">
        <is>
          <t xml:space="preserve"> </t>
        </is>
      </c>
    </row>
    <row r="26">
      <c r="A26" s="4" t="inlineStr">
        <is>
          <t>Issuance of common stock</t>
        </is>
      </c>
      <c r="B26" s="4" t="inlineStr">
        <is>
          <t xml:space="preserve"> </t>
        </is>
      </c>
      <c r="C26" s="5" t="n">
        <v>884</v>
      </c>
      <c r="D26" s="5" t="n">
        <v>46710</v>
      </c>
      <c r="E26" s="4" t="inlineStr">
        <is>
          <t xml:space="preserve"> </t>
        </is>
      </c>
      <c r="F26" s="4" t="inlineStr">
        <is>
          <t xml:space="preserve"> </t>
        </is>
      </c>
      <c r="G26" s="5" t="n">
        <v>1</v>
      </c>
      <c r="H26" s="4" t="inlineStr">
        <is>
          <t xml:space="preserve"> </t>
        </is>
      </c>
      <c r="I26" s="5" t="n">
        <v>884</v>
      </c>
      <c r="J26" s="5" t="n">
        <v>46709</v>
      </c>
      <c r="K26" s="4" t="inlineStr">
        <is>
          <t xml:space="preserve"> </t>
        </is>
      </c>
      <c r="L26" s="4" t="inlineStr">
        <is>
          <t xml:space="preserve"> </t>
        </is>
      </c>
    </row>
    <row r="27">
      <c r="A27" s="4" t="inlineStr">
        <is>
          <t>Issuance of common stock, Share</t>
        </is>
      </c>
      <c r="B27" s="4" t="inlineStr">
        <is>
          <t xml:space="preserve"> </t>
        </is>
      </c>
      <c r="C27" s="4" t="inlineStr">
        <is>
          <t xml:space="preserve"> </t>
        </is>
      </c>
      <c r="D27" s="4" t="inlineStr">
        <is>
          <t xml:space="preserve"> </t>
        </is>
      </c>
      <c r="E27" s="4" t="inlineStr">
        <is>
          <t xml:space="preserve"> </t>
        </is>
      </c>
      <c r="F27" s="6" t="n">
        <v>130506</v>
      </c>
      <c r="G27" s="6" t="n">
        <v>1063847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B28" s="6" t="n">
        <v>-72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2700</v>
      </c>
    </row>
    <row r="29">
      <c r="A29" s="4" t="inlineStr">
        <is>
          <t>Balance (in shares) at Dec. 31, 2024</t>
        </is>
      </c>
      <c r="B29" s="4" t="inlineStr">
        <is>
          <t xml:space="preserve"> </t>
        </is>
      </c>
      <c r="C29" s="4" t="inlineStr">
        <is>
          <t xml:space="preserve"> </t>
        </is>
      </c>
      <c r="D29" s="4" t="inlineStr">
        <is>
          <t xml:space="preserve"> </t>
        </is>
      </c>
      <c r="E29" s="6" t="n">
        <v>615074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mount at Dec. 31, 2024</t>
        </is>
      </c>
      <c r="B30" s="5" t="n">
        <v>222936</v>
      </c>
      <c r="C30" s="4" t="inlineStr">
        <is>
          <t xml:space="preserve"> </t>
        </is>
      </c>
      <c r="D30" s="4" t="inlineStr">
        <is>
          <t xml:space="preserve"> </t>
        </is>
      </c>
      <c r="E30" s="5" t="n">
        <v>6</v>
      </c>
      <c r="F30" s="4" t="inlineStr">
        <is>
          <t xml:space="preserve"> </t>
        </is>
      </c>
      <c r="G30" s="4" t="inlineStr">
        <is>
          <t xml:space="preserve"> </t>
        </is>
      </c>
      <c r="H30" s="5" t="n">
        <v>664874</v>
      </c>
      <c r="I30" s="4" t="inlineStr">
        <is>
          <t xml:space="preserve"> </t>
        </is>
      </c>
      <c r="J30" s="4" t="inlineStr">
        <is>
          <t xml:space="preserve"> </t>
        </is>
      </c>
      <c r="K30" s="5" t="n">
        <v>-3356</v>
      </c>
      <c r="L30" s="5" t="n">
        <v>-4385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8121</v>
      </c>
      <c r="C4" s="5" t="n">
        <v>62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Compensation and benefits</t>
        </is>
      </c>
      <c r="B3" s="5" t="n">
        <v>8220</v>
      </c>
      <c r="C3" s="5" t="n">
        <v>7593</v>
      </c>
    </row>
    <row r="4">
      <c r="A4" s="4" t="inlineStr">
        <is>
          <t>Accrued research and development</t>
        </is>
      </c>
      <c r="B4" s="6" t="n">
        <v>7211</v>
      </c>
      <c r="C4" s="6" t="n">
        <v>5336</v>
      </c>
    </row>
    <row r="5">
      <c r="A5" s="4" t="inlineStr">
        <is>
          <t>Other</t>
        </is>
      </c>
      <c r="B5" s="6" t="n">
        <v>3354</v>
      </c>
      <c r="C5" s="6" t="n">
        <v>1671</v>
      </c>
    </row>
    <row r="6">
      <c r="A6" s="4" t="inlineStr">
        <is>
          <t>Total other current liabilities</t>
        </is>
      </c>
      <c r="B6" s="5" t="n">
        <v>18785</v>
      </c>
      <c r="C6" s="5" t="n">
        <v>14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6501</v>
      </c>
      <c r="C4" s="5" t="n">
        <v>7141</v>
      </c>
    </row>
    <row r="5">
      <c r="A5" s="4" t="inlineStr">
        <is>
          <t>Variable lease expense</t>
        </is>
      </c>
      <c r="B5" s="6" t="n">
        <v>3954</v>
      </c>
      <c r="C5" s="6" t="n">
        <v>2317</v>
      </c>
    </row>
    <row r="6">
      <c r="A6" s="4" t="inlineStr">
        <is>
          <t>Total lease expense</t>
        </is>
      </c>
      <c r="B6" s="5" t="n">
        <v>10455</v>
      </c>
      <c r="C6" s="5" t="n">
        <v>945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s - Schedule of Lease Terms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7 years 8 months 12 days</t>
        </is>
      </c>
      <c r="C3" s="4" t="inlineStr">
        <is>
          <t>8 years 7 months 6 days</t>
        </is>
      </c>
    </row>
    <row r="4">
      <c r="A4" s="4" t="inlineStr">
        <is>
          <t>Weighted average discount rate</t>
        </is>
      </c>
      <c r="B4" s="10" t="n">
        <v>0.098</v>
      </c>
      <c r="C4" s="10" t="n">
        <v>0.0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chedule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s obtained in exchange for operating lease obligations</t>
        </is>
      </c>
      <c r="B4" s="5" t="n">
        <v>108</v>
      </c>
      <c r="C4" s="5" t="n">
        <v>1871</v>
      </c>
    </row>
    <row r="5">
      <c r="A5" s="4" t="inlineStr">
        <is>
          <t>Cash paid for amounts included in the measurement of lease liabilities</t>
        </is>
      </c>
      <c r="B5" s="5" t="n">
        <v>3161</v>
      </c>
      <c r="C5" s="5" t="n">
        <v>299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 -cancelable Operating Leases (Details) - Non-cancelable leases [Member] $ in Thousands</t>
        </is>
      </c>
      <c r="B1" s="2" t="inlineStr">
        <is>
          <t>Dec. 31, 2024 USD ($)</t>
        </is>
      </c>
    </row>
    <row r="2">
      <c r="A2" s="3" t="inlineStr">
        <is>
          <t>Finite-Lived Intangible Assets [Line Items]</t>
        </is>
      </c>
      <c r="B2" s="4" t="inlineStr">
        <is>
          <t xml:space="preserve"> </t>
        </is>
      </c>
    </row>
    <row r="3">
      <c r="A3" s="4" t="inlineStr">
        <is>
          <t>2025</t>
        </is>
      </c>
      <c r="B3" s="5" t="n">
        <v>7682</v>
      </c>
    </row>
    <row r="4">
      <c r="A4" s="4" t="inlineStr">
        <is>
          <t>2026</t>
        </is>
      </c>
      <c r="B4" s="6" t="n">
        <v>7879</v>
      </c>
    </row>
    <row r="5">
      <c r="A5" s="4" t="inlineStr">
        <is>
          <t>2027</t>
        </is>
      </c>
      <c r="B5" s="6" t="n">
        <v>7621</v>
      </c>
    </row>
    <row r="6">
      <c r="A6" s="4" t="inlineStr">
        <is>
          <t>2028</t>
        </is>
      </c>
      <c r="B6" s="6" t="n">
        <v>7360</v>
      </c>
    </row>
    <row r="7">
      <c r="A7" s="4" t="inlineStr">
        <is>
          <t>2029</t>
        </is>
      </c>
      <c r="B7" s="6" t="n">
        <v>7581</v>
      </c>
    </row>
    <row r="8">
      <c r="A8" s="4" t="inlineStr">
        <is>
          <t>Thereafter</t>
        </is>
      </c>
      <c r="B8" s="6" t="n">
        <v>23443</v>
      </c>
    </row>
    <row r="9">
      <c r="A9" s="4" t="inlineStr">
        <is>
          <t>Total undiscounted minimum lease payments</t>
        </is>
      </c>
      <c r="B9" s="6" t="n">
        <v>61566</v>
      </c>
    </row>
    <row r="10">
      <c r="A10" s="4" t="inlineStr">
        <is>
          <t>Less: Imputed interest</t>
        </is>
      </c>
      <c r="B10" s="6" t="n">
        <v>-18851</v>
      </c>
    </row>
    <row r="11">
      <c r="A11" s="4" t="inlineStr">
        <is>
          <t>Total operating lease liability</t>
        </is>
      </c>
      <c r="B11" s="5" t="n">
        <v>42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6" customWidth="1" min="1" max="1"/>
    <col width="26" customWidth="1" min="2" max="2"/>
    <col width="26" customWidth="1" min="3" max="3"/>
    <col width="22" customWidth="1" min="4" max="4"/>
    <col width="22" customWidth="1" min="5" max="5"/>
    <col width="22" customWidth="1" min="6" max="6"/>
    <col width="18" customWidth="1" min="7" max="7"/>
  </cols>
  <sheetData>
    <row r="1">
      <c r="A1" s="1" t="inlineStr">
        <is>
          <t>Leases (Additional Information) (Details)</t>
        </is>
      </c>
      <c r="C1" s="2" t="inlineStr">
        <is>
          <t>1 Months Ended</t>
        </is>
      </c>
      <c r="D1" s="2" t="inlineStr">
        <is>
          <t>12 Months Ended</t>
        </is>
      </c>
    </row>
    <row r="2">
      <c r="B2" s="2" t="inlineStr">
        <is>
          <t>Dec. 14, 2021 USD ($) ft²</t>
        </is>
      </c>
      <c r="C2" s="2" t="inlineStr">
        <is>
          <t>Apr. 30, 2023 USD ($) ft²</t>
        </is>
      </c>
      <c r="D2" s="2" t="inlineStr">
        <is>
          <t>Dec. 31, 2024 USD ($)</t>
        </is>
      </c>
      <c r="E2" s="2" t="inlineStr">
        <is>
          <t>Dec. 31, 2023 USD ($)</t>
        </is>
      </c>
      <c r="F2" s="2" t="inlineStr">
        <is>
          <t>Dec. 31, 2022 USD ($)</t>
        </is>
      </c>
      <c r="G2" s="2" t="inlineStr">
        <is>
          <t>Mar. 0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Short-Term Lease</t>
        </is>
      </c>
      <c r="B5" s="4" t="inlineStr">
        <is>
          <t xml:space="preserve"> </t>
        </is>
      </c>
      <c r="C5" s="4" t="inlineStr">
        <is>
          <t xml:space="preserve"> </t>
        </is>
      </c>
      <c r="D5" s="6" t="n">
        <v>0</v>
      </c>
      <c r="E5" s="5" t="n">
        <v>0</v>
      </c>
      <c r="F5" s="4" t="inlineStr">
        <is>
          <t xml:space="preserve"> </t>
        </is>
      </c>
      <c r="G5" s="4" t="inlineStr">
        <is>
          <t xml:space="preserve"> </t>
        </is>
      </c>
    </row>
    <row r="6">
      <c r="A6" s="4" t="inlineStr">
        <is>
          <t>Amortization of the ROU assets</t>
        </is>
      </c>
      <c r="B6" s="4" t="inlineStr">
        <is>
          <t xml:space="preserve"> </t>
        </is>
      </c>
      <c r="C6" s="4" t="inlineStr">
        <is>
          <t xml:space="preserve"> </t>
        </is>
      </c>
      <c r="D6" s="4" t="inlineStr">
        <is>
          <t xml:space="preserve"> </t>
        </is>
      </c>
      <c r="E6" s="6" t="n">
        <v>2100000</v>
      </c>
      <c r="F6" s="5" t="n">
        <v>2500000</v>
      </c>
      <c r="G6" s="4" t="inlineStr">
        <is>
          <t xml:space="preserve"> </t>
        </is>
      </c>
    </row>
    <row r="7">
      <c r="A7" s="4" t="inlineStr">
        <is>
          <t>Tenant Improvements</t>
        </is>
      </c>
      <c r="B7" s="4" t="inlineStr">
        <is>
          <t xml:space="preserve"> </t>
        </is>
      </c>
      <c r="C7" s="4" t="inlineStr">
        <is>
          <t xml:space="preserve"> </t>
        </is>
      </c>
      <c r="D7" s="6" t="n">
        <v>13000000</v>
      </c>
      <c r="E7" s="4" t="inlineStr">
        <is>
          <t xml:space="preserve"> </t>
        </is>
      </c>
      <c r="F7" s="4" t="inlineStr">
        <is>
          <t xml:space="preserve"> </t>
        </is>
      </c>
      <c r="G7" s="4" t="inlineStr">
        <is>
          <t xml:space="preserve"> </t>
        </is>
      </c>
    </row>
    <row r="8">
      <c r="A8" s="4" t="inlineStr">
        <is>
          <t>Lease expenses</t>
        </is>
      </c>
      <c r="B8" s="4" t="inlineStr">
        <is>
          <t xml:space="preserve"> </t>
        </is>
      </c>
      <c r="C8" s="4" t="inlineStr">
        <is>
          <t xml:space="preserve"> </t>
        </is>
      </c>
      <c r="D8" s="6" t="n">
        <v>10455000</v>
      </c>
      <c r="E8" s="6" t="n">
        <v>9458000</v>
      </c>
      <c r="F8" s="4" t="inlineStr">
        <is>
          <t xml:space="preserve"> </t>
        </is>
      </c>
      <c r="G8" s="4" t="inlineStr">
        <is>
          <t xml:space="preserve"> </t>
        </is>
      </c>
    </row>
    <row r="9">
      <c r="A9" s="4" t="inlineStr">
        <is>
          <t>Hochbergerstras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nd Subject to Ground Leases | ft²</t>
        </is>
      </c>
      <c r="B11" s="4" t="inlineStr">
        <is>
          <t xml:space="preserve"> </t>
        </is>
      </c>
      <c r="C11" s="4" t="inlineStr">
        <is>
          <t xml:space="preserve"> </t>
        </is>
      </c>
      <c r="D11" s="4" t="inlineStr">
        <is>
          <t xml:space="preserve"> </t>
        </is>
      </c>
      <c r="E11" s="4" t="inlineStr">
        <is>
          <t xml:space="preserve"> </t>
        </is>
      </c>
      <c r="F11" s="4" t="inlineStr">
        <is>
          <t xml:space="preserve"> </t>
        </is>
      </c>
      <c r="G11" s="6" t="n">
        <v>21422</v>
      </c>
    </row>
    <row r="12">
      <c r="A12" s="4" t="inlineStr">
        <is>
          <t>Right of Use Assets Decreased Limit, Amount</t>
        </is>
      </c>
      <c r="B12" s="4" t="inlineStr">
        <is>
          <t xml:space="preserve"> </t>
        </is>
      </c>
      <c r="C12" s="5" t="n">
        <v>1800000</v>
      </c>
      <c r="D12" s="4" t="inlineStr">
        <is>
          <t xml:space="preserve"> </t>
        </is>
      </c>
      <c r="E12" s="4" t="inlineStr">
        <is>
          <t xml:space="preserve"> </t>
        </is>
      </c>
      <c r="F12" s="4" t="inlineStr">
        <is>
          <t xml:space="preserve"> </t>
        </is>
      </c>
      <c r="G12" s="4" t="inlineStr">
        <is>
          <t xml:space="preserve"> </t>
        </is>
      </c>
    </row>
    <row r="13">
      <c r="A13" s="4" t="inlineStr">
        <is>
          <t>Harrison Stre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d Subject to Ground Leases | ft²</t>
        </is>
      </c>
      <c r="B15" s="6" t="n">
        <v>633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Commencement Date</t>
        </is>
      </c>
      <c r="B16" s="4" t="inlineStr">
        <is>
          <t>Apr.  01,  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lease term</t>
        </is>
      </c>
      <c r="B17" s="4" t="inlineStr">
        <is>
          <t>128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ewal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annual base rent per square foot</t>
        </is>
      </c>
      <c r="B19" s="5" t="n">
        <v>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annual base rent (Percentage)</t>
        </is>
      </c>
      <c r="B20" s="11"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 | Hochbergerstras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and Subject to Ground Leases | ft²</t>
        </is>
      </c>
      <c r="B23" s="4" t="inlineStr">
        <is>
          <t xml:space="preserve"> </t>
        </is>
      </c>
      <c r="C23" s="6" t="n">
        <v>21422</v>
      </c>
      <c r="D23" s="4" t="inlineStr">
        <is>
          <t xml:space="preserve"> </t>
        </is>
      </c>
      <c r="E23" s="4" t="inlineStr">
        <is>
          <t xml:space="preserve"> </t>
        </is>
      </c>
      <c r="F23" s="4" t="inlineStr">
        <is>
          <t xml:space="preserve"> </t>
        </is>
      </c>
      <c r="G23" s="4" t="inlineStr">
        <is>
          <t xml:space="preserve"> </t>
        </is>
      </c>
    </row>
    <row r="24">
      <c r="A24" s="4" t="inlineStr">
        <is>
          <t>Maximum [Member] | Hochbergerstras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and Subject to Ground Leases | ft²</t>
        </is>
      </c>
      <c r="B26" s="4" t="inlineStr">
        <is>
          <t xml:space="preserve"> </t>
        </is>
      </c>
      <c r="C26" s="6" t="n">
        <v>44685</v>
      </c>
      <c r="D26" s="4" t="inlineStr">
        <is>
          <t xml:space="preserve"> </t>
        </is>
      </c>
      <c r="E26" s="4" t="inlineStr">
        <is>
          <t xml:space="preserve"> </t>
        </is>
      </c>
      <c r="F26" s="4" t="inlineStr">
        <is>
          <t xml:space="preserve"> </t>
        </is>
      </c>
      <c r="G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Term Lease</t>
        </is>
      </c>
      <c r="B29" s="4" t="inlineStr">
        <is>
          <t xml:space="preserve"> </t>
        </is>
      </c>
      <c r="C29" s="4" t="inlineStr">
        <is>
          <t xml:space="preserve"> </t>
        </is>
      </c>
      <c r="D29" s="6" t="n">
        <v>8700000</v>
      </c>
      <c r="E29" s="6" t="n">
        <v>7900000</v>
      </c>
      <c r="F29" s="4" t="inlineStr">
        <is>
          <t xml:space="preserve"> </t>
        </is>
      </c>
      <c r="G29" s="4" t="inlineStr">
        <is>
          <t xml:space="preserve"> </t>
        </is>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ort-Term Lease</t>
        </is>
      </c>
      <c r="B32" s="4" t="inlineStr">
        <is>
          <t xml:space="preserve"> </t>
        </is>
      </c>
      <c r="C32" s="4" t="inlineStr">
        <is>
          <t xml:space="preserve"> </t>
        </is>
      </c>
      <c r="D32" s="5" t="n">
        <v>1800000</v>
      </c>
      <c r="E32" s="5" t="n">
        <v>1600000</v>
      </c>
      <c r="F32" s="4" t="inlineStr">
        <is>
          <t xml:space="preserve"> </t>
        </is>
      </c>
      <c r="G32" s="4" t="inlineStr">
        <is>
          <t xml:space="preserve"> </t>
        </is>
      </c>
    </row>
  </sheetData>
  <mergeCells count="2">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4" t="inlineStr">
        <is>
          <t>Common stock, shares, issued</t>
        </is>
      </c>
      <c r="B3" s="6" t="n">
        <v>61507446</v>
      </c>
      <c r="C3" s="6" t="n">
        <v>50154929</v>
      </c>
    </row>
    <row r="4">
      <c r="A4" s="4" t="inlineStr">
        <is>
          <t>Research and development</t>
        </is>
      </c>
      <c r="B4" s="5" t="n">
        <v>121563</v>
      </c>
      <c r="C4" s="5" t="n">
        <v>11127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nd license agreements (Additional Information) (Details) - USD ($) $ in Thousands</t>
        </is>
      </c>
      <c r="B1" s="2" t="inlineStr">
        <is>
          <t>1 Months Ended</t>
        </is>
      </c>
      <c r="C1" s="2" t="inlineStr">
        <is>
          <t>12 Months Ended</t>
        </is>
      </c>
    </row>
    <row r="2">
      <c r="B2" s="2" t="inlineStr">
        <is>
          <t>Nov. 30, 202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5" t="n">
        <v>75622</v>
      </c>
      <c r="D4" s="5" t="n">
        <v>0</v>
      </c>
    </row>
    <row r="5">
      <c r="A5" s="4" t="inlineStr">
        <is>
          <t>Collaboration and 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on Refundable Upfront Payment</t>
        </is>
      </c>
      <c r="B7" s="5" t="n">
        <v>50000</v>
      </c>
      <c r="C7" s="4" t="inlineStr">
        <is>
          <t xml:space="preserve"> </t>
        </is>
      </c>
      <c r="D7" s="4" t="inlineStr">
        <is>
          <t xml:space="preserve"> </t>
        </is>
      </c>
    </row>
    <row r="8">
      <c r="A8" s="4" t="inlineStr">
        <is>
          <t>One Time Upfront Payment</t>
        </is>
      </c>
      <c r="B8" s="4" t="inlineStr">
        <is>
          <t xml:space="preserve"> </t>
        </is>
      </c>
      <c r="C8" s="6" t="n">
        <v>25000</v>
      </c>
      <c r="D8" s="4" t="inlineStr">
        <is>
          <t xml:space="preserve"> </t>
        </is>
      </c>
    </row>
    <row r="9">
      <c r="A9" s="4" t="inlineStr">
        <is>
          <t>Upfront payment receive</t>
        </is>
      </c>
      <c r="B9" s="6" t="n">
        <v>28000</v>
      </c>
      <c r="C9" s="4" t="inlineStr">
        <is>
          <t xml:space="preserve"> </t>
        </is>
      </c>
      <c r="D9" s="4" t="inlineStr">
        <is>
          <t xml:space="preserve"> </t>
        </is>
      </c>
    </row>
    <row r="10">
      <c r="A10" s="4" t="inlineStr">
        <is>
          <t>Collaboration revenue</t>
        </is>
      </c>
      <c r="B10" s="4" t="inlineStr">
        <is>
          <t xml:space="preserve"> </t>
        </is>
      </c>
      <c r="C10" s="6" t="n">
        <v>34000</v>
      </c>
      <c r="D10" s="4" t="inlineStr">
        <is>
          <t xml:space="preserve"> </t>
        </is>
      </c>
    </row>
    <row r="11">
      <c r="A11" s="4" t="inlineStr">
        <is>
          <t>Novartis License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on Refundable Upfront Payment</t>
        </is>
      </c>
      <c r="B13" s="4" t="inlineStr">
        <is>
          <t xml:space="preserve"> </t>
        </is>
      </c>
      <c r="C13" s="6" t="n">
        <v>150000</v>
      </c>
      <c r="D13" s="4" t="inlineStr">
        <is>
          <t xml:space="preserve"> </t>
        </is>
      </c>
    </row>
    <row r="14">
      <c r="A14" s="4" t="inlineStr">
        <is>
          <t>One Time Upfront Payment</t>
        </is>
      </c>
      <c r="B14" s="4" t="inlineStr">
        <is>
          <t xml:space="preserve"> </t>
        </is>
      </c>
      <c r="C14" s="6" t="n">
        <v>108400</v>
      </c>
      <c r="D14" s="4" t="inlineStr">
        <is>
          <t xml:space="preserve"> </t>
        </is>
      </c>
    </row>
    <row r="15">
      <c r="A15" s="4" t="inlineStr">
        <is>
          <t>Upfront payment receive</t>
        </is>
      </c>
      <c r="B15" s="4" t="inlineStr">
        <is>
          <t xml:space="preserve"> </t>
        </is>
      </c>
      <c r="C15" s="6" t="n">
        <v>2100000</v>
      </c>
      <c r="D15" s="4" t="inlineStr">
        <is>
          <t xml:space="preserve"> </t>
        </is>
      </c>
    </row>
    <row r="16">
      <c r="A16" s="4" t="inlineStr">
        <is>
          <t>Collaboration revenue</t>
        </is>
      </c>
      <c r="B16" s="4" t="inlineStr">
        <is>
          <t xml:space="preserve"> </t>
        </is>
      </c>
      <c r="C16" s="5" t="n">
        <v>41600</v>
      </c>
      <c r="D16" s="4" t="inlineStr">
        <is>
          <t xml:space="preserve"> </t>
        </is>
      </c>
    </row>
    <row r="17">
      <c r="A17" s="4" t="inlineStr">
        <is>
          <t>Profits And Losses Percentage</t>
        </is>
      </c>
      <c r="B17" s="4" t="inlineStr">
        <is>
          <t xml:space="preserve"> </t>
        </is>
      </c>
      <c r="C17" s="11" t="n">
        <v>0.3</v>
      </c>
      <c r="D17" s="4" t="inlineStr">
        <is>
          <t xml:space="preserve"> </t>
        </is>
      </c>
    </row>
    <row r="18">
      <c r="A18" s="4" t="inlineStr">
        <is>
          <t>Total transaction upfront payment</t>
        </is>
      </c>
      <c r="B18" s="4" t="inlineStr">
        <is>
          <t xml:space="preserve"> </t>
        </is>
      </c>
      <c r="C18" s="5" t="n">
        <v>150000</v>
      </c>
      <c r="D18" s="4" t="inlineStr">
        <is>
          <t xml:space="preserve"> </t>
        </is>
      </c>
    </row>
    <row r="19">
      <c r="A19" s="4" t="inlineStr">
        <is>
          <t>Research and Development Expense [Member] | Collaboration and License Agreement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Non Refundable Upfront Payment</t>
        </is>
      </c>
      <c r="B21" s="4" t="inlineStr">
        <is>
          <t xml:space="preserve"> </t>
        </is>
      </c>
      <c r="C21" s="6" t="n">
        <v>9000</v>
      </c>
      <c r="D21" s="4" t="inlineStr">
        <is>
          <t xml:space="preserve"> </t>
        </is>
      </c>
    </row>
    <row r="22">
      <c r="A22" s="4" t="inlineStr">
        <is>
          <t>Minimum [Member] | Collaboration and License Agreement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Potential pre-clinical, clinical, commercial and sales milestones</t>
        </is>
      </c>
      <c r="B24" s="6" t="n">
        <v>1000000</v>
      </c>
      <c r="C24" s="4" t="inlineStr">
        <is>
          <t xml:space="preserve"> </t>
        </is>
      </c>
      <c r="D24" s="4" t="inlineStr">
        <is>
          <t xml:space="preserve"> </t>
        </is>
      </c>
    </row>
    <row r="25">
      <c r="A25" s="4" t="inlineStr">
        <is>
          <t>Potential clinical, commercial and sales milestones</t>
        </is>
      </c>
      <c r="B25" s="6" t="n">
        <v>2000000</v>
      </c>
      <c r="C25" s="4" t="inlineStr">
        <is>
          <t xml:space="preserve"> </t>
        </is>
      </c>
      <c r="D25" s="4" t="inlineStr">
        <is>
          <t xml:space="preserve"> </t>
        </is>
      </c>
    </row>
    <row r="26">
      <c r="A26" s="4" t="inlineStr">
        <is>
          <t>Pre-clinical milestones</t>
        </is>
      </c>
      <c r="B26" s="5" t="n">
        <v>172000</v>
      </c>
      <c r="C26" s="4" t="inlineStr">
        <is>
          <t xml:space="preserve"> </t>
        </is>
      </c>
      <c r="D26" s="4" t="inlineStr">
        <is>
          <t xml:space="preserve"> </t>
        </is>
      </c>
    </row>
    <row r="27">
      <c r="A27" s="4" t="inlineStr">
        <is>
          <t>Minimum [Member] | Novartis License Agreement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Potential clinical, commercial and sales milestones</t>
        </is>
      </c>
      <c r="B29" s="4" t="inlineStr">
        <is>
          <t xml:space="preserve"> </t>
        </is>
      </c>
      <c r="C29" s="5" t="n">
        <v>1500000</v>
      </c>
      <c r="D29"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01</v>
      </c>
      <c r="C4" s="7" t="n">
        <v>0.0001</v>
      </c>
    </row>
    <row r="5">
      <c r="A5" s="4" t="inlineStr">
        <is>
          <t>Common stock, par or stated value per share</t>
        </is>
      </c>
      <c r="B5" s="7" t="n">
        <v>0.0001</v>
      </c>
      <c r="C5"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Convertible Preferred Stock and Stockholders' Equity (Parenthetical) - USD ($) $ in Thousands</t>
        </is>
      </c>
      <c r="B1" s="2" t="inlineStr">
        <is>
          <t>12 Months Ended</t>
        </is>
      </c>
    </row>
    <row r="2">
      <c r="B2" s="2" t="inlineStr">
        <is>
          <t>Dec. 31, 2024</t>
        </is>
      </c>
      <c r="C2" s="2" t="inlineStr">
        <is>
          <t>Dec. 31, 2023</t>
        </is>
      </c>
    </row>
    <row r="3">
      <c r="A3" s="4" t="inlineStr">
        <is>
          <t>Net issuance costs</t>
        </is>
      </c>
      <c r="B3" s="5" t="n">
        <v>290</v>
      </c>
      <c r="C3" s="5" t="n">
        <v>116</v>
      </c>
    </row>
    <row r="4">
      <c r="A4" s="4" t="inlineStr">
        <is>
          <t>Common Stock | At the market sales agreement</t>
        </is>
      </c>
      <c r="B4" s="4" t="inlineStr">
        <is>
          <t xml:space="preserve"> </t>
        </is>
      </c>
      <c r="C4" s="4" t="inlineStr">
        <is>
          <t xml:space="preserve"> </t>
        </is>
      </c>
    </row>
    <row r="5">
      <c r="A5" s="4" t="inlineStr">
        <is>
          <t>Net issuance costs</t>
        </is>
      </c>
      <c r="B5" s="6" t="n">
        <v>89</v>
      </c>
      <c r="C5" s="4" t="inlineStr">
        <is>
          <t xml:space="preserve"> </t>
        </is>
      </c>
    </row>
    <row r="6">
      <c r="A6" s="4" t="inlineStr">
        <is>
          <t>Common Stock | Underwritten Public Offering</t>
        </is>
      </c>
      <c r="B6" s="4" t="inlineStr">
        <is>
          <t xml:space="preserve"> </t>
        </is>
      </c>
      <c r="C6" s="4" t="inlineStr">
        <is>
          <t xml:space="preserve"> </t>
        </is>
      </c>
    </row>
    <row r="7">
      <c r="A7" s="4" t="inlineStr">
        <is>
          <t>Net issuance costs</t>
        </is>
      </c>
      <c r="B7" s="5" t="n">
        <v>3290</v>
      </c>
      <c r="C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Equity (Additional Information) (Details) - USD ($) $ / shares in Units, $ in Thousands</t>
        </is>
      </c>
      <c r="D1" s="2" t="inlineStr">
        <is>
          <t>1 Months Ended</t>
        </is>
      </c>
      <c r="E1" s="2" t="inlineStr">
        <is>
          <t>12 Months Ended</t>
        </is>
      </c>
    </row>
    <row r="2">
      <c r="B2" s="2" t="inlineStr">
        <is>
          <t>Oct. 30, 2023</t>
        </is>
      </c>
      <c r="C2" s="2" t="inlineStr">
        <is>
          <t>Jul. 31, 2022</t>
        </is>
      </c>
      <c r="D2" s="2" t="inlineStr">
        <is>
          <t>May 31, 2024</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0</v>
      </c>
      <c r="F4" s="6" t="n">
        <v>500000000</v>
      </c>
    </row>
    <row r="5">
      <c r="A5" s="4" t="inlineStr">
        <is>
          <t>Common stock, shares, issued</t>
        </is>
      </c>
      <c r="B5" s="4" t="inlineStr">
        <is>
          <t xml:space="preserve"> </t>
        </is>
      </c>
      <c r="C5" s="4" t="inlineStr">
        <is>
          <t xml:space="preserve"> </t>
        </is>
      </c>
      <c r="D5" s="4" t="inlineStr">
        <is>
          <t xml:space="preserve"> </t>
        </is>
      </c>
      <c r="E5" s="6" t="n">
        <v>61507446</v>
      </c>
      <c r="F5" s="6" t="n">
        <v>50154929</v>
      </c>
    </row>
    <row r="6">
      <c r="A6" s="4" t="inlineStr">
        <is>
          <t>Description of Pre Funded Warrants</t>
        </is>
      </c>
      <c r="B6" s="4" t="inlineStr">
        <is>
          <t xml:space="preserve"> </t>
        </is>
      </c>
      <c r="C6" s="4" t="inlineStr">
        <is>
          <t xml:space="preserve"> </t>
        </is>
      </c>
      <c r="D6" s="4" t="inlineStr">
        <is>
          <t xml:space="preserve"> </t>
        </is>
      </c>
      <c r="E6" s="4" t="inlineStr">
        <is>
          <t xml:space="preserve">A holder of a Pre-Funded Warrant may not exercise such Pre-Funded Warrant if the holder, together with its affiliates, would beneficially own more than 4.99% (or, at the election of the holder, up to 19.99%) of the number of shares of the Company’s common stock outstanding immediately after giving effect to such exercise. No pre-funded warrants have been exercised as of December 31, 2024.  </t>
        </is>
      </c>
      <c r="F6" s="4" t="inlineStr">
        <is>
          <t xml:space="preserve"> </t>
        </is>
      </c>
    </row>
    <row r="7">
      <c r="A7" s="4" t="inlineStr">
        <is>
          <t>Purchase price of stock</t>
        </is>
      </c>
      <c r="B7" s="4" t="inlineStr">
        <is>
          <t xml:space="preserve"> </t>
        </is>
      </c>
      <c r="C7" s="4" t="inlineStr">
        <is>
          <t xml:space="preserve"> </t>
        </is>
      </c>
      <c r="D7" s="4" t="inlineStr">
        <is>
          <t xml:space="preserve"> </t>
        </is>
      </c>
      <c r="E7" s="7" t="n">
        <v>0.0001</v>
      </c>
      <c r="F7" s="7" t="n">
        <v>0.0001</v>
      </c>
    </row>
    <row r="8">
      <c r="A8" s="4" t="inlineStr">
        <is>
          <t>Common stock, shares, issued during the period</t>
        </is>
      </c>
      <c r="B8" s="4" t="inlineStr">
        <is>
          <t xml:space="preserve"> </t>
        </is>
      </c>
      <c r="C8" s="4" t="inlineStr">
        <is>
          <t xml:space="preserve"> </t>
        </is>
      </c>
      <c r="D8" s="4" t="inlineStr">
        <is>
          <t xml:space="preserve"> </t>
        </is>
      </c>
      <c r="E8" s="4" t="inlineStr">
        <is>
          <t xml:space="preserve"> </t>
        </is>
      </c>
      <c r="F8" s="6" t="n">
        <v>0</v>
      </c>
    </row>
    <row r="9">
      <c r="A9" s="4" t="inlineStr">
        <is>
          <t>Common stock shares outstanding</t>
        </is>
      </c>
      <c r="B9" s="4" t="inlineStr">
        <is>
          <t xml:space="preserve"> </t>
        </is>
      </c>
      <c r="C9" s="4" t="inlineStr">
        <is>
          <t xml:space="preserve"> </t>
        </is>
      </c>
      <c r="D9" s="4" t="inlineStr">
        <is>
          <t xml:space="preserve"> </t>
        </is>
      </c>
      <c r="E9" s="6" t="n">
        <v>61507446</v>
      </c>
      <c r="F9" s="6" t="n">
        <v>50140233</v>
      </c>
    </row>
    <row r="10">
      <c r="A10" s="4" t="inlineStr">
        <is>
          <t>Dividends declared</t>
        </is>
      </c>
      <c r="B10" s="4" t="inlineStr">
        <is>
          <t xml:space="preserve"> </t>
        </is>
      </c>
      <c r="C10" s="4" t="inlineStr">
        <is>
          <t xml:space="preserve"> </t>
        </is>
      </c>
      <c r="D10" s="4" t="inlineStr">
        <is>
          <t xml:space="preserve"> </t>
        </is>
      </c>
      <c r="E10" s="5" t="n">
        <v>0</v>
      </c>
      <c r="F10" s="4" t="inlineStr">
        <is>
          <t xml:space="preserve"> </t>
        </is>
      </c>
    </row>
    <row r="11">
      <c r="A11" s="4" t="inlineStr">
        <is>
          <t>Dividends paid</t>
        </is>
      </c>
      <c r="B11" s="4" t="inlineStr">
        <is>
          <t xml:space="preserve"> </t>
        </is>
      </c>
      <c r="C11" s="4" t="inlineStr">
        <is>
          <t xml:space="preserve"> </t>
        </is>
      </c>
      <c r="D11" s="4" t="inlineStr">
        <is>
          <t xml:space="preserve"> </t>
        </is>
      </c>
      <c r="E11" s="5" t="n">
        <v>0</v>
      </c>
      <c r="F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one</t>
        </is>
      </c>
      <c r="F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6" t="n">
        <v>10000000</v>
      </c>
      <c r="F13" s="6" t="n">
        <v>10000000</v>
      </c>
    </row>
    <row r="14">
      <c r="A14" s="4" t="inlineStr">
        <is>
          <t>Preferred stock, par value</t>
        </is>
      </c>
      <c r="B14" s="4" t="inlineStr">
        <is>
          <t xml:space="preserve"> </t>
        </is>
      </c>
      <c r="C14" s="4" t="inlineStr">
        <is>
          <t xml:space="preserve"> </t>
        </is>
      </c>
      <c r="D14" s="4" t="inlineStr">
        <is>
          <t xml:space="preserve"> </t>
        </is>
      </c>
      <c r="E14" s="7" t="n">
        <v>0.0001</v>
      </c>
      <c r="F14" s="7" t="n">
        <v>0.0001</v>
      </c>
    </row>
    <row r="15">
      <c r="A15" s="4" t="inlineStr">
        <is>
          <t>Jefferie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during the period</t>
        </is>
      </c>
      <c r="B17" s="4" t="inlineStr">
        <is>
          <t xml:space="preserve"> </t>
        </is>
      </c>
      <c r="C17" s="4" t="inlineStr">
        <is>
          <t xml:space="preserve"> </t>
        </is>
      </c>
      <c r="D17" s="4" t="inlineStr">
        <is>
          <t xml:space="preserve"> </t>
        </is>
      </c>
      <c r="E17" s="6" t="n">
        <v>130506</v>
      </c>
      <c r="F17" s="4" t="inlineStr">
        <is>
          <t xml:space="preserve"> </t>
        </is>
      </c>
    </row>
    <row r="18">
      <c r="A18" s="4" t="inlineStr">
        <is>
          <t>Gross Proceeds from sale of Common Stock</t>
        </is>
      </c>
      <c r="B18" s="4" t="inlineStr">
        <is>
          <t xml:space="preserve"> </t>
        </is>
      </c>
      <c r="C18" s="5" t="n">
        <v>100000</v>
      </c>
      <c r="D18" s="4" t="inlineStr">
        <is>
          <t xml:space="preserve"> </t>
        </is>
      </c>
      <c r="E18" s="5" t="n">
        <v>1000</v>
      </c>
      <c r="F18" s="4" t="inlineStr">
        <is>
          <t xml:space="preserve"> </t>
        </is>
      </c>
    </row>
    <row r="19">
      <c r="A19" s="4" t="inlineStr">
        <is>
          <t>Percentage of Commission payable to Related Party</t>
        </is>
      </c>
      <c r="B19" s="4" t="inlineStr">
        <is>
          <t xml:space="preserve"> </t>
        </is>
      </c>
      <c r="C19" s="11" t="n">
        <v>0.03</v>
      </c>
      <c r="D19" s="4" t="inlineStr">
        <is>
          <t xml:space="preserve"> </t>
        </is>
      </c>
      <c r="E19" s="4" t="inlineStr">
        <is>
          <t xml:space="preserve"> </t>
        </is>
      </c>
      <c r="F19" s="4" t="inlineStr">
        <is>
          <t xml:space="preserve"> </t>
        </is>
      </c>
    </row>
    <row r="20">
      <c r="A20" s="4" t="inlineStr">
        <is>
          <t>Other Ownership Interests, Offering Costs</t>
        </is>
      </c>
      <c r="B20" s="4" t="inlineStr">
        <is>
          <t xml:space="preserve"> </t>
        </is>
      </c>
      <c r="C20" s="4" t="inlineStr">
        <is>
          <t xml:space="preserve"> </t>
        </is>
      </c>
      <c r="D20" s="4" t="inlineStr">
        <is>
          <t xml:space="preserve"> </t>
        </is>
      </c>
      <c r="E20" s="5" t="n">
        <v>900</v>
      </c>
      <c r="F20" s="4" t="inlineStr">
        <is>
          <t xml:space="preserve"> </t>
        </is>
      </c>
    </row>
    <row r="21">
      <c r="A21" s="4" t="inlineStr">
        <is>
          <t>TD Securities USA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ceeds from sale of Common Stock</t>
        </is>
      </c>
      <c r="B23" s="4" t="inlineStr">
        <is>
          <t xml:space="preserve"> </t>
        </is>
      </c>
      <c r="C23" s="4" t="inlineStr">
        <is>
          <t xml:space="preserve"> </t>
        </is>
      </c>
      <c r="D23" s="5" t="n">
        <v>100000</v>
      </c>
      <c r="E23" s="4" t="inlineStr">
        <is>
          <t xml:space="preserve"> </t>
        </is>
      </c>
      <c r="F23" s="4" t="inlineStr">
        <is>
          <t xml:space="preserve"> </t>
        </is>
      </c>
    </row>
    <row r="24">
      <c r="A24" s="4" t="inlineStr">
        <is>
          <t>Other Ownership Interests, Offering Costs</t>
        </is>
      </c>
      <c r="B24" s="4" t="inlineStr">
        <is>
          <t xml:space="preserve"> </t>
        </is>
      </c>
      <c r="C24" s="4" t="inlineStr">
        <is>
          <t xml:space="preserve"> </t>
        </is>
      </c>
      <c r="D24" s="5" t="n">
        <v>96400</v>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unded Warrants to Purchase</t>
        </is>
      </c>
      <c r="B27" s="6" t="n">
        <v>10000400</v>
      </c>
      <c r="C27" s="4" t="inlineStr">
        <is>
          <t xml:space="preserve"> </t>
        </is>
      </c>
      <c r="D27" s="4" t="inlineStr">
        <is>
          <t xml:space="preserve"> </t>
        </is>
      </c>
      <c r="E27" s="6" t="n">
        <v>20638924</v>
      </c>
      <c r="F27" s="4" t="inlineStr">
        <is>
          <t xml:space="preserve"> </t>
        </is>
      </c>
    </row>
    <row r="28">
      <c r="A28" s="4" t="inlineStr">
        <is>
          <t>Pre-funded warrants exercisable, exercise price</t>
        </is>
      </c>
      <c r="B28" s="4" t="inlineStr">
        <is>
          <t xml:space="preserve"> </t>
        </is>
      </c>
      <c r="C28" s="4" t="inlineStr">
        <is>
          <t xml:space="preserve"> </t>
        </is>
      </c>
      <c r="D28" s="4" t="inlineStr">
        <is>
          <t xml:space="preserve"> </t>
        </is>
      </c>
      <c r="E28" s="7" t="n">
        <v>0.0001</v>
      </c>
      <c r="F28" s="4" t="inlineStr">
        <is>
          <t xml:space="preserve"> </t>
        </is>
      </c>
    </row>
    <row r="29">
      <c r="A29" s="4" t="inlineStr">
        <is>
          <t>Proceeds from initial public offering, net of underwriting discount</t>
        </is>
      </c>
      <c r="B29" s="5" t="n">
        <v>24900</v>
      </c>
      <c r="C29" s="4" t="inlineStr">
        <is>
          <t xml:space="preserve"> </t>
        </is>
      </c>
      <c r="D29" s="4" t="inlineStr">
        <is>
          <t xml:space="preserve"> </t>
        </is>
      </c>
      <c r="E29" s="4" t="inlineStr">
        <is>
          <t xml:space="preserve"> </t>
        </is>
      </c>
      <c r="F29" s="4" t="inlineStr">
        <is>
          <t xml:space="preserve"> </t>
        </is>
      </c>
    </row>
    <row r="30">
      <c r="A30" s="4" t="inlineStr">
        <is>
          <t>Share excercisable price</t>
        </is>
      </c>
      <c r="B30" s="7" t="n">
        <v>0.0001</v>
      </c>
      <c r="C30" s="4" t="inlineStr">
        <is>
          <t xml:space="preserve"> </t>
        </is>
      </c>
      <c r="D30" s="4" t="inlineStr">
        <is>
          <t xml:space="preserve"> </t>
        </is>
      </c>
      <c r="E30" s="4" t="inlineStr">
        <is>
          <t xml:space="preserve"> </t>
        </is>
      </c>
      <c r="F30" s="4" t="inlineStr">
        <is>
          <t xml:space="preserve"> </t>
        </is>
      </c>
    </row>
    <row r="31">
      <c r="A31" s="4" t="inlineStr">
        <is>
          <t>Common stock price</t>
        </is>
      </c>
      <c r="B31" s="7" t="n">
        <v>2.4999</v>
      </c>
      <c r="C31" s="4" t="inlineStr">
        <is>
          <t xml:space="preserve"> </t>
        </is>
      </c>
      <c r="D31" s="4" t="inlineStr">
        <is>
          <t xml:space="preserve"> </t>
        </is>
      </c>
      <c r="E31" s="4" t="inlineStr">
        <is>
          <t xml:space="preserve"> </t>
        </is>
      </c>
      <c r="F31" s="4" t="inlineStr">
        <is>
          <t xml:space="preserve"> </t>
        </is>
      </c>
    </row>
    <row r="32">
      <c r="A32" s="4" t="inlineStr">
        <is>
          <t>Offering Cost</t>
        </is>
      </c>
      <c r="B32" s="5" t="n">
        <v>100</v>
      </c>
      <c r="C32" s="4" t="inlineStr">
        <is>
          <t xml:space="preserve"> </t>
        </is>
      </c>
      <c r="D32" s="4" t="inlineStr">
        <is>
          <t xml:space="preserve"> </t>
        </is>
      </c>
      <c r="E32" s="4" t="inlineStr">
        <is>
          <t xml:space="preserve"> </t>
        </is>
      </c>
      <c r="F32" s="4" t="inlineStr">
        <is>
          <t xml:space="preserve"> </t>
        </is>
      </c>
    </row>
    <row r="33">
      <c r="A33" s="4" t="inlineStr">
        <is>
          <t>Warrant [Member] | TD Securities USA LL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rice</t>
        </is>
      </c>
      <c r="B35" s="4" t="inlineStr">
        <is>
          <t xml:space="preserve"> </t>
        </is>
      </c>
      <c r="C35" s="4" t="inlineStr">
        <is>
          <t xml:space="preserve"> </t>
        </is>
      </c>
      <c r="D35" s="7" t="n">
        <v>4.6999</v>
      </c>
      <c r="E35" s="4" t="inlineStr">
        <is>
          <t xml:space="preserve"> </t>
        </is>
      </c>
      <c r="F35" s="4" t="inlineStr">
        <is>
          <t xml:space="preserve"> </t>
        </is>
      </c>
    </row>
    <row r="36">
      <c r="A36" s="4" t="inlineStr">
        <is>
          <t>Purchase of pre-funded warrants shares</t>
        </is>
      </c>
      <c r="B36" s="4" t="inlineStr">
        <is>
          <t xml:space="preserve"> </t>
        </is>
      </c>
      <c r="C36" s="4" t="inlineStr">
        <is>
          <t xml:space="preserve"> </t>
        </is>
      </c>
      <c r="D36" s="6" t="n">
        <v>10638524</v>
      </c>
      <c r="E36" s="4" t="inlineStr">
        <is>
          <t xml:space="preserve"> </t>
        </is>
      </c>
      <c r="F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derwritten public offering</t>
        </is>
      </c>
      <c r="B39" s="4" t="inlineStr">
        <is>
          <t xml:space="preserve"> </t>
        </is>
      </c>
      <c r="C39" s="4" t="inlineStr">
        <is>
          <t xml:space="preserve"> </t>
        </is>
      </c>
      <c r="D39" s="6" t="n">
        <v>10638476</v>
      </c>
      <c r="E39" s="4" t="inlineStr">
        <is>
          <t xml:space="preserve"> </t>
        </is>
      </c>
      <c r="F39" s="4" t="inlineStr">
        <is>
          <t xml:space="preserve"> </t>
        </is>
      </c>
    </row>
    <row r="40">
      <c r="A40" s="4" t="inlineStr">
        <is>
          <t>Common Stock | TD Securities USA LL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excercisable price</t>
        </is>
      </c>
      <c r="B42" s="4" t="inlineStr">
        <is>
          <t xml:space="preserve"> </t>
        </is>
      </c>
      <c r="C42" s="4" t="inlineStr">
        <is>
          <t xml:space="preserve"> </t>
        </is>
      </c>
      <c r="D42" s="7" t="n">
        <v>0.0001</v>
      </c>
      <c r="E42" s="4" t="inlineStr">
        <is>
          <t xml:space="preserve"> </t>
        </is>
      </c>
      <c r="F42" s="4" t="inlineStr">
        <is>
          <t xml:space="preserve"> </t>
        </is>
      </c>
    </row>
    <row r="43">
      <c r="A43" s="4" t="inlineStr">
        <is>
          <t>Common stock price</t>
        </is>
      </c>
      <c r="B43" s="4" t="inlineStr">
        <is>
          <t xml:space="preserve"> </t>
        </is>
      </c>
      <c r="C43" s="4" t="inlineStr">
        <is>
          <t xml:space="preserve"> </t>
        </is>
      </c>
      <c r="D43" s="9" t="n">
        <v>4.7</v>
      </c>
      <c r="E43" s="4" t="inlineStr">
        <is>
          <t xml:space="preserve"> </t>
        </is>
      </c>
      <c r="F43" s="4" t="inlineStr">
        <is>
          <t xml:space="preserve"> </t>
        </is>
      </c>
    </row>
    <row r="44">
      <c r="A44" s="4" t="inlineStr">
        <is>
          <t>Unvested restricted common stock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term</t>
        </is>
      </c>
      <c r="B46" s="4" t="inlineStr">
        <is>
          <t xml:space="preserve"> </t>
        </is>
      </c>
      <c r="C46" s="4" t="inlineStr">
        <is>
          <t xml:space="preserve"> </t>
        </is>
      </c>
      <c r="D46" s="4" t="inlineStr">
        <is>
          <t xml:space="preserve"> </t>
        </is>
      </c>
      <c r="E46" s="4" t="inlineStr">
        <is>
          <t>4 years</t>
        </is>
      </c>
      <c r="F46" s="4" t="inlineStr">
        <is>
          <t xml:space="preserve"> </t>
        </is>
      </c>
    </row>
    <row r="47">
      <c r="A47" s="4" t="inlineStr">
        <is>
          <t>Undesignated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6" t="n">
        <v>10000000</v>
      </c>
      <c r="F49" s="4" t="inlineStr">
        <is>
          <t xml:space="preserve"> </t>
        </is>
      </c>
    </row>
    <row r="50">
      <c r="A50" s="4" t="inlineStr">
        <is>
          <t>Preferred stock, par value</t>
        </is>
      </c>
      <c r="B50" s="4" t="inlineStr">
        <is>
          <t xml:space="preserve"> </t>
        </is>
      </c>
      <c r="C50" s="4" t="inlineStr">
        <is>
          <t xml:space="preserve"> </t>
        </is>
      </c>
      <c r="D50" s="4" t="inlineStr">
        <is>
          <t xml:space="preserve"> </t>
        </is>
      </c>
      <c r="E50" s="7" t="n">
        <v>0.0001</v>
      </c>
      <c r="F50" s="4" t="inlineStr">
        <is>
          <t xml:space="preserve"> </t>
        </is>
      </c>
    </row>
    <row r="51">
      <c r="A51" s="4" t="inlineStr">
        <is>
          <t>Preferred stock, shares Issued</t>
        </is>
      </c>
      <c r="B51" s="4" t="inlineStr">
        <is>
          <t xml:space="preserve"> </t>
        </is>
      </c>
      <c r="C51" s="4" t="inlineStr">
        <is>
          <t xml:space="preserve"> </t>
        </is>
      </c>
      <c r="D51" s="4" t="inlineStr">
        <is>
          <t xml:space="preserve"> </t>
        </is>
      </c>
      <c r="E51" s="6" t="n">
        <v>0</v>
      </c>
      <c r="F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6" t="n">
        <v>0</v>
      </c>
      <c r="F52"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for Potential Conversion Outstanding Preferred Stock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6" t="n">
        <v>32340352</v>
      </c>
      <c r="C3" s="6" t="n">
        <v>19646545</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11589269</v>
      </c>
      <c r="C6" s="6" t="n">
        <v>9394930</v>
      </c>
    </row>
    <row r="7">
      <c r="A7" s="4" t="inlineStr">
        <is>
          <t>Unvested restricted common stock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0</v>
      </c>
      <c r="C9" s="6" t="n">
        <v>14696</v>
      </c>
    </row>
    <row r="10">
      <c r="A10" s="4" t="inlineStr">
        <is>
          <t>Unvested restricted common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112159</v>
      </c>
      <c r="C12" s="6" t="n">
        <v>236519</v>
      </c>
    </row>
    <row r="13">
      <c r="A13" s="4" t="inlineStr">
        <is>
          <t>Pre-funded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6" t="n">
        <v>20638924</v>
      </c>
      <c r="C15" s="6" t="n">
        <v>10000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Common stock reserved for future issuance</t>
        </is>
      </c>
      <c r="B4" s="6" t="n">
        <v>32340352</v>
      </c>
      <c r="C4" s="6" t="n">
        <v>19646545</v>
      </c>
    </row>
    <row r="5">
      <c r="A5" s="4" t="inlineStr">
        <is>
          <t>Weighted average grant fair value, granted</t>
        </is>
      </c>
      <c r="B5" s="8" t="n">
        <v>4.13</v>
      </c>
      <c r="C5" s="9" t="n">
        <v>5.4</v>
      </c>
    </row>
    <row r="6">
      <c r="A6" s="4" t="inlineStr">
        <is>
          <t>Total Intrinsic Value of Options Exercised</t>
        </is>
      </c>
      <c r="B6" s="5" t="n">
        <v>1</v>
      </c>
      <c r="C6" s="9" t="n">
        <v>1.1</v>
      </c>
    </row>
    <row r="7">
      <c r="A7" s="4" t="inlineStr">
        <is>
          <t>Unvested restricted common stock award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Weighted average grant fair value, granted</t>
        </is>
      </c>
      <c r="B9" s="8" t="n">
        <v>2.19</v>
      </c>
      <c r="C9" s="8" t="n">
        <v>0.82</v>
      </c>
    </row>
    <row r="10">
      <c r="A10" s="4" t="inlineStr">
        <is>
          <t>Aggregate fair value of restricted stock vested</t>
        </is>
      </c>
      <c r="B10" s="9" t="n">
        <v>0.1</v>
      </c>
      <c r="C10" s="9" t="n">
        <v>0.7</v>
      </c>
    </row>
    <row r="11">
      <c r="A11" s="4" t="inlineStr">
        <is>
          <t>Unrecognized stock based compensation cost, units</t>
        </is>
      </c>
      <c r="B11" s="9" t="n">
        <v>0.3</v>
      </c>
      <c r="C11" s="4" t="inlineStr">
        <is>
          <t xml:space="preserve"> </t>
        </is>
      </c>
    </row>
    <row r="12">
      <c r="A12" s="4" t="inlineStr">
        <is>
          <t>Expected remaining cost, weighted average period, units</t>
        </is>
      </c>
      <c r="B12" s="4" t="inlineStr">
        <is>
          <t>4 months 24 days</t>
        </is>
      </c>
      <c r="C12" s="4" t="inlineStr">
        <is>
          <t xml:space="preserve"> </t>
        </is>
      </c>
    </row>
    <row r="13">
      <c r="A13" s="4" t="inlineStr">
        <is>
          <t>Unvested restricted common stock unit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Weighted average grant fair value, granted</t>
        </is>
      </c>
      <c r="B15" s="8" t="n">
        <v>8.42</v>
      </c>
      <c r="C15" s="8" t="n">
        <v>10.11</v>
      </c>
    </row>
    <row r="16">
      <c r="A16" s="4" t="inlineStr">
        <is>
          <t>Aggregate fair value of restricted stock vested</t>
        </is>
      </c>
      <c r="B16" s="9" t="n">
        <v>0.5</v>
      </c>
      <c r="C16" s="9" t="n">
        <v>0.3</v>
      </c>
    </row>
    <row r="17">
      <c r="A17" s="4" t="inlineStr">
        <is>
          <t>Unvested Stock Option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recognized stock based compensation cost</t>
        </is>
      </c>
      <c r="B19" s="9" t="n">
        <v>23.2</v>
      </c>
      <c r="C19" s="4" t="inlineStr">
        <is>
          <t xml:space="preserve"> </t>
        </is>
      </c>
    </row>
    <row r="20">
      <c r="A20" s="4" t="inlineStr">
        <is>
          <t>Weighted average remaining period</t>
        </is>
      </c>
      <c r="B20" s="4" t="inlineStr">
        <is>
          <t>2 years 3 months 18 days</t>
        </is>
      </c>
      <c r="C20" s="4" t="inlineStr">
        <is>
          <t xml:space="preserve"> </t>
        </is>
      </c>
    </row>
    <row r="21">
      <c r="A21" s="4" t="inlineStr">
        <is>
          <t>2021 Stock incentive pla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Common stock reserved for future issuance</t>
        </is>
      </c>
      <c r="B23" s="6" t="n">
        <v>4903145</v>
      </c>
      <c r="C23" s="4" t="inlineStr">
        <is>
          <t xml:space="preserve"> </t>
        </is>
      </c>
    </row>
    <row r="24">
      <c r="A24" s="4" t="inlineStr">
        <is>
          <t>Increase in share percentage</t>
        </is>
      </c>
      <c r="B24" s="11" t="n">
        <v>0.05</v>
      </c>
      <c r="C24" s="4" t="inlineStr">
        <is>
          <t xml:space="preserve"> </t>
        </is>
      </c>
    </row>
    <row r="25">
      <c r="A25" s="4" t="inlineStr">
        <is>
          <t>Issuance of common stock</t>
        </is>
      </c>
      <c r="B25" s="6" t="n">
        <v>3226165</v>
      </c>
      <c r="C25" s="4" t="inlineStr">
        <is>
          <t xml:space="preserve"> </t>
        </is>
      </c>
    </row>
    <row r="26">
      <c r="A26" s="4" t="inlineStr">
        <is>
          <t>2021 Employee stock purchase plan</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Common stock reserved for future issuance</t>
        </is>
      </c>
      <c r="B28" s="6" t="n">
        <v>439849</v>
      </c>
      <c r="C28" s="4" t="inlineStr">
        <is>
          <t xml:space="preserve"> </t>
        </is>
      </c>
    </row>
    <row r="29">
      <c r="A29" s="4" t="inlineStr">
        <is>
          <t>Increase in share percentage</t>
        </is>
      </c>
      <c r="B29" s="11" t="n">
        <v>0.01</v>
      </c>
      <c r="C29" s="4" t="inlineStr">
        <is>
          <t xml:space="preserve"> </t>
        </is>
      </c>
    </row>
    <row r="30">
      <c r="A30" s="4" t="inlineStr">
        <is>
          <t>Issuance of common stock</t>
        </is>
      </c>
      <c r="B30" s="6" t="n">
        <v>1435828</v>
      </c>
      <c r="C30" s="4" t="inlineStr">
        <is>
          <t xml:space="preserve"> </t>
        </is>
      </c>
    </row>
    <row r="31">
      <c r="A31" s="4" t="inlineStr">
        <is>
          <t>Number of share increase</t>
        </is>
      </c>
      <c r="B31" s="6" t="n">
        <v>439849</v>
      </c>
      <c r="C3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 balance</t>
        </is>
      </c>
      <c r="B4" s="6" t="n">
        <v>9394930</v>
      </c>
      <c r="C4" s="4" t="inlineStr">
        <is>
          <t xml:space="preserve"> </t>
        </is>
      </c>
    </row>
    <row r="5">
      <c r="A5" s="4" t="inlineStr">
        <is>
          <t>Number of options, granted</t>
        </is>
      </c>
      <c r="B5" s="6" t="n">
        <v>3037465</v>
      </c>
      <c r="C5" s="4" t="inlineStr">
        <is>
          <t xml:space="preserve"> </t>
        </is>
      </c>
    </row>
    <row r="6">
      <c r="A6" s="4" t="inlineStr">
        <is>
          <t>Number of options, exercised</t>
        </is>
      </c>
      <c r="B6" s="6" t="n">
        <v>-299222</v>
      </c>
      <c r="C6" s="4" t="inlineStr">
        <is>
          <t xml:space="preserve"> </t>
        </is>
      </c>
    </row>
    <row r="7">
      <c r="A7" s="4" t="inlineStr">
        <is>
          <t>Number of options, forfeited</t>
        </is>
      </c>
      <c r="B7" s="6" t="n">
        <v>-543904</v>
      </c>
      <c r="C7" s="4" t="inlineStr">
        <is>
          <t xml:space="preserve"> </t>
        </is>
      </c>
    </row>
    <row r="8">
      <c r="A8" s="4" t="inlineStr">
        <is>
          <t>Number of options, vested or expected to vest</t>
        </is>
      </c>
      <c r="B8" s="6" t="n">
        <v>11589269</v>
      </c>
      <c r="C8" s="4" t="inlineStr">
        <is>
          <t xml:space="preserve"> </t>
        </is>
      </c>
    </row>
    <row r="9">
      <c r="A9" s="4" t="inlineStr">
        <is>
          <t>Number of options, ending balance</t>
        </is>
      </c>
      <c r="B9" s="6" t="n">
        <v>11589269</v>
      </c>
      <c r="C9" s="6" t="n">
        <v>9394930</v>
      </c>
    </row>
    <row r="10">
      <c r="A10" s="4" t="inlineStr">
        <is>
          <t>Number of options, exercisable</t>
        </is>
      </c>
      <c r="B10" s="6" t="n">
        <v>6342308</v>
      </c>
      <c r="C10" s="4" t="inlineStr">
        <is>
          <t xml:space="preserve"> </t>
        </is>
      </c>
    </row>
    <row r="11">
      <c r="A11" s="4" t="inlineStr">
        <is>
          <t>Weighted average exercise price, beginning balance</t>
        </is>
      </c>
      <c r="B11" s="8" t="n">
        <v>8.779999999999999</v>
      </c>
      <c r="C11" s="4" t="inlineStr">
        <is>
          <t xml:space="preserve"> </t>
        </is>
      </c>
    </row>
    <row r="12">
      <c r="A12" s="4" t="inlineStr">
        <is>
          <t>Weighted average exercise price, granted</t>
        </is>
      </c>
      <c r="B12" s="12" t="n">
        <v>5.55</v>
      </c>
      <c r="C12" s="4" t="inlineStr">
        <is>
          <t xml:space="preserve"> </t>
        </is>
      </c>
    </row>
    <row r="13">
      <c r="A13" s="4" t="inlineStr">
        <is>
          <t>Weighted average exercise price, exercised</t>
        </is>
      </c>
      <c r="B13" s="12" t="n">
        <v>3.55</v>
      </c>
      <c r="C13" s="4" t="inlineStr">
        <is>
          <t xml:space="preserve"> </t>
        </is>
      </c>
    </row>
    <row r="14">
      <c r="A14" s="4" t="inlineStr">
        <is>
          <t>Weighted average exercise price, forfeited</t>
        </is>
      </c>
      <c r="B14" s="12" t="n">
        <v>8.09</v>
      </c>
      <c r="C14" s="4" t="inlineStr">
        <is>
          <t xml:space="preserve"> </t>
        </is>
      </c>
    </row>
    <row r="15">
      <c r="A15" s="4" t="inlineStr">
        <is>
          <t>Weighted average exercise price, vested or expected to vest</t>
        </is>
      </c>
      <c r="B15" s="13" t="n">
        <v>8.1</v>
      </c>
      <c r="C15" s="4" t="inlineStr">
        <is>
          <t xml:space="preserve"> </t>
        </is>
      </c>
    </row>
    <row r="16">
      <c r="A16" s="4" t="inlineStr">
        <is>
          <t>Weighted average exercise price, ending balance</t>
        </is>
      </c>
      <c r="B16" s="13" t="n">
        <v>8.1</v>
      </c>
      <c r="C16" s="8" t="n">
        <v>8.779999999999999</v>
      </c>
    </row>
    <row r="17">
      <c r="A17" s="4" t="inlineStr">
        <is>
          <t>Weighted average exercise price, exercisable</t>
        </is>
      </c>
      <c r="B17" s="8" t="n">
        <v>8.960000000000001</v>
      </c>
      <c r="C17" s="4" t="inlineStr">
        <is>
          <t xml:space="preserve"> </t>
        </is>
      </c>
    </row>
    <row r="18">
      <c r="A18" s="4" t="inlineStr">
        <is>
          <t>Weighted average remaining contractual term (years)</t>
        </is>
      </c>
      <c r="B18" s="4" t="inlineStr">
        <is>
          <t>7 years 7 months 6 days</t>
        </is>
      </c>
      <c r="C18" s="4" t="inlineStr">
        <is>
          <t>8 years</t>
        </is>
      </c>
    </row>
    <row r="19">
      <c r="A19" s="4" t="inlineStr">
        <is>
          <t>Weighted average remaining contractual term (years), vested or expected to vest</t>
        </is>
      </c>
      <c r="B19" s="4" t="inlineStr">
        <is>
          <t>7 years 7 months 6 days</t>
        </is>
      </c>
      <c r="C19" s="4" t="inlineStr">
        <is>
          <t xml:space="preserve"> </t>
        </is>
      </c>
    </row>
    <row r="20">
      <c r="A20" s="4" t="inlineStr">
        <is>
          <t>Weighted average remaining contractual term (years), exercisable</t>
        </is>
      </c>
      <c r="B20" s="4" t="inlineStr">
        <is>
          <t>6 years 9 months 18 days</t>
        </is>
      </c>
      <c r="C20" s="4" t="inlineStr">
        <is>
          <t xml:space="preserve"> </t>
        </is>
      </c>
    </row>
    <row r="21">
      <c r="A21" s="4" t="inlineStr">
        <is>
          <t>Aggregate intrinsic value, beginning balance</t>
        </is>
      </c>
      <c r="B21" s="5" t="n">
        <v>4741</v>
      </c>
      <c r="C21" s="4" t="inlineStr">
        <is>
          <t xml:space="preserve"> </t>
        </is>
      </c>
    </row>
    <row r="22">
      <c r="A22" s="4" t="inlineStr">
        <is>
          <t>Aggregate intrinsic value, ending balance</t>
        </is>
      </c>
      <c r="B22" s="6" t="n">
        <v>11419</v>
      </c>
      <c r="C22" s="5" t="n">
        <v>4741</v>
      </c>
    </row>
    <row r="23">
      <c r="A23" s="4" t="inlineStr">
        <is>
          <t>Aggregate intrinsic value, vested or expected to vest</t>
        </is>
      </c>
      <c r="B23" s="6" t="n">
        <v>11419</v>
      </c>
      <c r="C23" s="4" t="inlineStr">
        <is>
          <t xml:space="preserve"> </t>
        </is>
      </c>
    </row>
    <row r="24">
      <c r="A24" s="4" t="inlineStr">
        <is>
          <t>Aggregate intrinsic value, exercisable</t>
        </is>
      </c>
      <c r="B24" s="5" t="n">
        <v>6626</v>
      </c>
      <c r="C2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Fair Value of each Award Estimated Using Assumption (Detail)</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t>
        </is>
      </c>
      <c r="C4" s="4" t="inlineStr">
        <is>
          <t>6 years 2 months 26 days</t>
        </is>
      </c>
    </row>
    <row r="5">
      <c r="A5" s="4" t="inlineStr">
        <is>
          <t>Expected volatility</t>
        </is>
      </c>
      <c r="B5" s="10" t="n">
        <v>0.8481</v>
      </c>
      <c r="C5" s="10" t="n">
        <v>0.8272</v>
      </c>
    </row>
    <row r="6">
      <c r="A6" s="4" t="inlineStr">
        <is>
          <t>Risk-free interest rate</t>
        </is>
      </c>
      <c r="B6" s="10" t="n">
        <v>0.0399</v>
      </c>
      <c r="C6" s="10" t="n">
        <v>0.0395</v>
      </c>
    </row>
    <row r="7">
      <c r="A7" s="4" t="inlineStr">
        <is>
          <t>Expected dividend yield</t>
        </is>
      </c>
      <c r="B7" s="11" t="n">
        <v>0</v>
      </c>
      <c r="C7" s="11"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 - Unvested restricted common stock award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Outstanding Shares, Beginning Balance | shares</t>
        </is>
      </c>
      <c r="B4" s="6" t="n">
        <v>14696</v>
      </c>
    </row>
    <row r="5">
      <c r="A5" s="4" t="inlineStr">
        <is>
          <t>Number of Shares, Vested | shares</t>
        </is>
      </c>
      <c r="B5" s="6" t="n">
        <v>-14696</v>
      </c>
    </row>
    <row r="6">
      <c r="A6" s="4" t="inlineStr">
        <is>
          <t>Number of shares, Unvested, ending balance | shares</t>
        </is>
      </c>
      <c r="B6" s="6" t="n">
        <v>0</v>
      </c>
    </row>
    <row r="7">
      <c r="A7" s="4" t="inlineStr">
        <is>
          <t>Weighted Average Grant Date Fair Value, Beginning Balance | $ / shares</t>
        </is>
      </c>
      <c r="B7" s="8" t="n">
        <v>2.19</v>
      </c>
    </row>
    <row r="8">
      <c r="A8" s="4" t="inlineStr">
        <is>
          <t>Weighted Average Grant Date Fair Value, Vested | $ / shares</t>
        </is>
      </c>
      <c r="B8" s="12" t="n">
        <v>2.19</v>
      </c>
    </row>
    <row r="9">
      <c r="A9" s="4" t="inlineStr">
        <is>
          <t>Weighted average grant date fair value, ending balance | $ / shares</t>
        </is>
      </c>
      <c r="B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options, forfeited</t>
        </is>
      </c>
      <c r="B4" s="6" t="n">
        <v>-543904</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Number of Outstanding Shares, Beginning Balance</t>
        </is>
      </c>
      <c r="B7" s="6" t="n">
        <v>236519</v>
      </c>
    </row>
    <row r="8">
      <c r="A8" s="4" t="inlineStr">
        <is>
          <t>Number of shares, Granted</t>
        </is>
      </c>
      <c r="B8" s="6" t="n">
        <v>0</v>
      </c>
    </row>
    <row r="9">
      <c r="A9" s="4" t="inlineStr">
        <is>
          <t>Number of Shares, Vested</t>
        </is>
      </c>
      <c r="B9" s="6" t="n">
        <v>-122034</v>
      </c>
    </row>
    <row r="10">
      <c r="A10" s="4" t="inlineStr">
        <is>
          <t>Number of options, forfeited</t>
        </is>
      </c>
      <c r="B10" s="6" t="n">
        <v>-2326</v>
      </c>
    </row>
    <row r="11">
      <c r="A11" s="4" t="inlineStr">
        <is>
          <t>Number of shares, Unvested, ending balance</t>
        </is>
      </c>
      <c r="B11" s="6" t="n">
        <v>112159</v>
      </c>
    </row>
    <row r="12">
      <c r="A12" s="4" t="inlineStr">
        <is>
          <t>Weighted Average Grant Date Fair Value, Beginning Balance | $ / shares</t>
        </is>
      </c>
      <c r="B12" s="5" t="n">
        <v>8</v>
      </c>
    </row>
    <row r="13">
      <c r="A13" s="4" t="inlineStr">
        <is>
          <t>Weighted average grant date fair value, Granted | $ / shares</t>
        </is>
      </c>
      <c r="B13" s="6" t="n">
        <v>0</v>
      </c>
    </row>
    <row r="14">
      <c r="A14" s="4" t="inlineStr">
        <is>
          <t>Weighted Average Grant Date Fair Value, Vested | $ / shares</t>
        </is>
      </c>
      <c r="B14" s="12" t="n">
        <v>8.42</v>
      </c>
    </row>
    <row r="15">
      <c r="A15" s="4" t="inlineStr">
        <is>
          <t>Weighted Average Grant Date Fair Value, Forfeited | $ / shares</t>
        </is>
      </c>
      <c r="B15" s="12" t="n">
        <v>7.55</v>
      </c>
    </row>
    <row r="16">
      <c r="A16" s="4" t="inlineStr">
        <is>
          <t>Weighted average grant date fair value, ending balance | $ / shares</t>
        </is>
      </c>
      <c r="B16" s="8" t="n">
        <v>7.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18126</v>
      </c>
      <c r="C4" s="5" t="n">
        <v>16669</v>
      </c>
    </row>
    <row r="5">
      <c r="A5" s="4" t="inlineStr">
        <is>
          <t>Research and Development Expens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0629</v>
      </c>
      <c r="C7" s="6" t="n">
        <v>8939</v>
      </c>
    </row>
    <row r="8">
      <c r="A8" s="4" t="inlineStr">
        <is>
          <t>General and Administrative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7497</v>
      </c>
      <c r="C10" s="5" t="n">
        <v>773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Net Los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20708</v>
      </c>
      <c r="C4" s="5" t="n">
        <v>-19543</v>
      </c>
    </row>
    <row r="5">
      <c r="A5" s="4" t="inlineStr">
        <is>
          <t>Foreign</t>
        </is>
      </c>
      <c r="B5" s="6" t="n">
        <v>-49422</v>
      </c>
      <c r="C5" s="6" t="n">
        <v>-115471</v>
      </c>
    </row>
    <row r="6">
      <c r="A6" s="4" t="inlineStr">
        <is>
          <t>Net loss</t>
        </is>
      </c>
      <c r="B6" s="5" t="n">
        <v>-70130</v>
      </c>
      <c r="C6" s="5" t="n">
        <v>-13501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the federal statutory rate</t>
        </is>
      </c>
      <c r="B4" s="11" t="n">
        <v>0.21</v>
      </c>
      <c r="C4" s="11" t="n">
        <v>0.21</v>
      </c>
    </row>
    <row r="5">
      <c r="A5" s="4" t="inlineStr">
        <is>
          <t>State income taxes, net of federal benefit</t>
        </is>
      </c>
      <c r="B5" s="10" t="n">
        <v>0.062</v>
      </c>
      <c r="C5" s="10" t="n">
        <v>0.062</v>
      </c>
    </row>
    <row r="6">
      <c r="A6" s="4" t="inlineStr">
        <is>
          <t>Research and development tax credits</t>
        </is>
      </c>
      <c r="B6" s="10" t="n">
        <v>0.042</v>
      </c>
      <c r="C6" s="4" t="inlineStr">
        <is>
          <t>(0.10%)</t>
        </is>
      </c>
    </row>
    <row r="7">
      <c r="A7" s="4" t="inlineStr">
        <is>
          <t>Foreign rate differential</t>
        </is>
      </c>
      <c r="B7" s="4" t="inlineStr">
        <is>
          <t>(5.60%)</t>
        </is>
      </c>
      <c r="C7" s="4" t="inlineStr">
        <is>
          <t>(6.80%)</t>
        </is>
      </c>
    </row>
    <row r="8">
      <c r="A8" s="4" t="inlineStr">
        <is>
          <t>Stock-based compensation</t>
        </is>
      </c>
      <c r="B8" s="4" t="inlineStr">
        <is>
          <t>(3.20%)</t>
        </is>
      </c>
      <c r="C8" s="4" t="inlineStr">
        <is>
          <t>(0.70%)</t>
        </is>
      </c>
    </row>
    <row r="9">
      <c r="A9" s="4" t="inlineStr">
        <is>
          <t>GILTI</t>
        </is>
      </c>
      <c r="B9" s="4" t="inlineStr">
        <is>
          <t>(7.10%)</t>
        </is>
      </c>
      <c r="C9" s="11" t="n">
        <v>0</v>
      </c>
    </row>
    <row r="10">
      <c r="A10" s="4" t="inlineStr">
        <is>
          <t>Reduction in Unrecognized Tax Benefit (UTB)</t>
        </is>
      </c>
      <c r="B10" s="10" t="n">
        <v>0.057</v>
      </c>
      <c r="C10" s="11" t="n">
        <v>0</v>
      </c>
    </row>
    <row r="11">
      <c r="A11" s="4" t="inlineStr">
        <is>
          <t>Other</t>
        </is>
      </c>
      <c r="B11" s="4" t="inlineStr">
        <is>
          <t>(0.20%)</t>
        </is>
      </c>
      <c r="C11" s="4" t="inlineStr">
        <is>
          <t>(0.20%)</t>
        </is>
      </c>
    </row>
    <row r="12">
      <c r="A12" s="4" t="inlineStr">
        <is>
          <t>Change in valuation allowance</t>
        </is>
      </c>
      <c r="B12" s="4" t="inlineStr">
        <is>
          <t>(24.60%)</t>
        </is>
      </c>
      <c r="C12" s="4" t="inlineStr">
        <is>
          <t>(19.50%)</t>
        </is>
      </c>
    </row>
    <row r="13">
      <c r="A13" s="4" t="inlineStr">
        <is>
          <t>Total</t>
        </is>
      </c>
      <c r="B13" s="4" t="inlineStr">
        <is>
          <t>(3.60%)</t>
        </is>
      </c>
      <c r="C13" s="4" t="inlineStr">
        <is>
          <t>(0.1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2700</v>
      </c>
      <c r="C4" s="5" t="n">
        <v>-13535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8126</v>
      </c>
      <c r="C6" s="6" t="n">
        <v>16669</v>
      </c>
    </row>
    <row r="7">
      <c r="A7" s="4" t="inlineStr">
        <is>
          <t>Depreciation</t>
        </is>
      </c>
      <c r="B7" s="6" t="n">
        <v>8121</v>
      </c>
      <c r="C7" s="6" t="n">
        <v>6222</v>
      </c>
    </row>
    <row r="8">
      <c r="A8" s="4" t="inlineStr">
        <is>
          <t>Net accretion of discounts/premiums on marketable securities</t>
        </is>
      </c>
      <c r="B8" s="6" t="n">
        <v>-2948</v>
      </c>
      <c r="C8" s="6" t="n">
        <v>-3914</v>
      </c>
    </row>
    <row r="9">
      <c r="A9" s="4" t="inlineStr">
        <is>
          <t>Loss on sale of marketable securities</t>
        </is>
      </c>
      <c r="B9" s="6" t="n">
        <v>0</v>
      </c>
      <c r="C9" s="6" t="n">
        <v>131</v>
      </c>
    </row>
    <row r="10">
      <c r="A10" s="4" t="inlineStr">
        <is>
          <t>Gain on disposal of property and equipment</t>
        </is>
      </c>
      <c r="B10" s="6" t="n">
        <v>0</v>
      </c>
      <c r="C10" s="6" t="n">
        <v>-24</v>
      </c>
    </row>
    <row r="11">
      <c r="A11" s="3" t="inlineStr">
        <is>
          <t>Changes in operating assets and liabilities</t>
        </is>
      </c>
      <c r="B11" s="4" t="inlineStr">
        <is>
          <t xml:space="preserve"> </t>
        </is>
      </c>
      <c r="C11" s="4" t="inlineStr">
        <is>
          <t xml:space="preserve"> </t>
        </is>
      </c>
    </row>
    <row r="12">
      <c r="A12" s="4" t="inlineStr">
        <is>
          <t>Other receivables</t>
        </is>
      </c>
      <c r="B12" s="6" t="n">
        <v>332</v>
      </c>
      <c r="C12" s="6" t="n">
        <v>1897</v>
      </c>
    </row>
    <row r="13">
      <c r="A13" s="4" t="inlineStr">
        <is>
          <t>Prepaid expenses and other current assets</t>
        </is>
      </c>
      <c r="B13" s="6" t="n">
        <v>-1588</v>
      </c>
      <c r="C13" s="6" t="n">
        <v>1077</v>
      </c>
    </row>
    <row r="14">
      <c r="A14" s="4" t="inlineStr">
        <is>
          <t>Accounts payable</t>
        </is>
      </c>
      <c r="B14" s="6" t="n">
        <v>6252</v>
      </c>
      <c r="C14" s="6" t="n">
        <v>5758</v>
      </c>
    </row>
    <row r="15">
      <c r="A15" s="4" t="inlineStr">
        <is>
          <t>Accrued expenses and other current liabilities</t>
        </is>
      </c>
      <c r="B15" s="6" t="n">
        <v>4184</v>
      </c>
      <c r="C15" s="6" t="n">
        <v>3557</v>
      </c>
    </row>
    <row r="16">
      <c r="A16" s="4" t="inlineStr">
        <is>
          <t>Defined benefit plan liability</t>
        </is>
      </c>
      <c r="B16" s="6" t="n">
        <v>187</v>
      </c>
      <c r="C16" s="6" t="n">
        <v>-188</v>
      </c>
    </row>
    <row r="17">
      <c r="A17" s="4" t="inlineStr">
        <is>
          <t>Right-of-use assets and operating lease liabilities</t>
        </is>
      </c>
      <c r="B17" s="6" t="n">
        <v>-1348</v>
      </c>
      <c r="C17" s="6" t="n">
        <v>10365</v>
      </c>
    </row>
    <row r="18">
      <c r="A18" s="4" t="inlineStr">
        <is>
          <t>Deferred revenue</t>
        </is>
      </c>
      <c r="B18" s="6" t="n">
        <v>83378</v>
      </c>
      <c r="C18" s="6" t="n">
        <v>50000</v>
      </c>
    </row>
    <row r="19">
      <c r="A19" s="4" t="inlineStr">
        <is>
          <t>Net cash provided by (used in) operating activities</t>
        </is>
      </c>
      <c r="B19" s="6" t="n">
        <v>41996</v>
      </c>
      <c r="C19" s="6" t="n">
        <v>-43802</v>
      </c>
    </row>
    <row r="20">
      <c r="A20" s="3" t="inlineStr">
        <is>
          <t>Cash flows from investing activities:</t>
        </is>
      </c>
      <c r="B20" s="4" t="inlineStr">
        <is>
          <t xml:space="preserve"> </t>
        </is>
      </c>
      <c r="C20" s="4" t="inlineStr">
        <is>
          <t xml:space="preserve"> </t>
        </is>
      </c>
    </row>
    <row r="21">
      <c r="A21" s="4" t="inlineStr">
        <is>
          <t>Purchases of property and equipment</t>
        </is>
      </c>
      <c r="B21" s="6" t="n">
        <v>-3988</v>
      </c>
      <c r="C21" s="6" t="n">
        <v>-19041</v>
      </c>
    </row>
    <row r="22">
      <c r="A22" s="4" t="inlineStr">
        <is>
          <t>Proceeds from sale of property and equipment</t>
        </is>
      </c>
      <c r="B22" s="6" t="n">
        <v>0</v>
      </c>
      <c r="C22" s="6" t="n">
        <v>62</v>
      </c>
    </row>
    <row r="23">
      <c r="A23" s="4" t="inlineStr">
        <is>
          <t>Purchases of marketable securities</t>
        </is>
      </c>
      <c r="B23" s="6" t="n">
        <v>-230361</v>
      </c>
      <c r="C23" s="6" t="n">
        <v>-103151</v>
      </c>
    </row>
    <row r="24">
      <c r="A24" s="4" t="inlineStr">
        <is>
          <t>Proceeds from sale of marketable securities</t>
        </is>
      </c>
      <c r="B24" s="6" t="n">
        <v>0</v>
      </c>
      <c r="C24" s="6" t="n">
        <v>45631</v>
      </c>
    </row>
    <row r="25">
      <c r="A25" s="4" t="inlineStr">
        <is>
          <t>Proceeds from maturities of marketable securities</t>
        </is>
      </c>
      <c r="B25" s="6" t="n">
        <v>189897</v>
      </c>
      <c r="C25" s="6" t="n">
        <v>165300</v>
      </c>
    </row>
    <row r="26">
      <c r="A26" s="4" t="inlineStr">
        <is>
          <t>Net cash provided by (used in) investing activities</t>
        </is>
      </c>
      <c r="B26" s="6" t="n">
        <v>-44452</v>
      </c>
      <c r="C26" s="6" t="n">
        <v>88801</v>
      </c>
    </row>
    <row r="27">
      <c r="A27" s="3" t="inlineStr">
        <is>
          <t>Cash flows from financing activities:</t>
        </is>
      </c>
      <c r="B27" s="4" t="inlineStr">
        <is>
          <t xml:space="preserve"> </t>
        </is>
      </c>
      <c r="C27" s="4" t="inlineStr">
        <is>
          <t xml:space="preserve"> </t>
        </is>
      </c>
    </row>
    <row r="28">
      <c r="A28" s="4" t="inlineStr">
        <is>
          <t>Proceeds from underwritten public offering cost, net of underwriter's discount of $3,000</t>
        </is>
      </c>
      <c r="B28" s="6" t="n">
        <v>47001</v>
      </c>
      <c r="C28" s="6" t="n">
        <v>0</v>
      </c>
    </row>
    <row r="29">
      <c r="A29" s="4" t="inlineStr">
        <is>
          <t>Proceeds from issuance of pre-funded warrants</t>
        </is>
      </c>
      <c r="B29" s="6" t="n">
        <v>50000</v>
      </c>
      <c r="C29" s="6" t="n">
        <v>25000</v>
      </c>
    </row>
    <row r="30">
      <c r="A30" s="4" t="inlineStr">
        <is>
          <t>Payment of common stock issuance costs</t>
        </is>
      </c>
      <c r="B30" s="6" t="n">
        <v>-641</v>
      </c>
      <c r="C30" s="6" t="n">
        <v>-116</v>
      </c>
    </row>
    <row r="31">
      <c r="A31" s="4" t="inlineStr">
        <is>
          <t>Proceeds from exercise of employee stock options</t>
        </is>
      </c>
      <c r="B31" s="6" t="n">
        <v>1061</v>
      </c>
      <c r="C31" s="6" t="n">
        <v>2030</v>
      </c>
    </row>
    <row r="32">
      <c r="A32" s="4" t="inlineStr">
        <is>
          <t>Proceeds from employee stock purchase plan</t>
        </is>
      </c>
      <c r="B32" s="6" t="n">
        <v>527</v>
      </c>
      <c r="C32" s="6" t="n">
        <v>578</v>
      </c>
    </row>
    <row r="33">
      <c r="A33" s="4" t="inlineStr">
        <is>
          <t>Net cash provided by financing activities</t>
        </is>
      </c>
      <c r="B33" s="6" t="n">
        <v>98892</v>
      </c>
      <c r="C33" s="6" t="n">
        <v>27492</v>
      </c>
    </row>
    <row r="34">
      <c r="A34" s="4" t="inlineStr">
        <is>
          <t>Net decrease in cash, cash equivalents and restricted cash</t>
        </is>
      </c>
      <c r="B34" s="6" t="n">
        <v>96436</v>
      </c>
      <c r="C34" s="6" t="n">
        <v>72491</v>
      </c>
    </row>
    <row r="35">
      <c r="A35" s="4" t="inlineStr">
        <is>
          <t>Cash, cash equivalents and restricted cash—beginning of year</t>
        </is>
      </c>
      <c r="B35" s="6" t="n">
        <v>132681</v>
      </c>
      <c r="C35" s="6" t="n">
        <v>60190</v>
      </c>
    </row>
    <row r="36">
      <c r="A36" s="4" t="inlineStr">
        <is>
          <t>Cash, cash equivalents and restricted cash—end of year</t>
        </is>
      </c>
      <c r="B36" s="6" t="n">
        <v>229117</v>
      </c>
      <c r="C36" s="6" t="n">
        <v>132681</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6" t="n">
        <v>224254</v>
      </c>
      <c r="C38" s="6" t="n">
        <v>128101</v>
      </c>
    </row>
    <row r="39">
      <c r="A39" s="4" t="inlineStr">
        <is>
          <t>Restricted cash</t>
        </is>
      </c>
      <c r="B39" s="6" t="n">
        <v>4863</v>
      </c>
      <c r="C39" s="6" t="n">
        <v>4580</v>
      </c>
    </row>
    <row r="40">
      <c r="A40" s="4" t="inlineStr">
        <is>
          <t>Total cash, cash equivalents and restricted cash</t>
        </is>
      </c>
      <c r="B40" s="6" t="n">
        <v>229117</v>
      </c>
      <c r="C40" s="6" t="n">
        <v>132681</v>
      </c>
    </row>
    <row r="41">
      <c r="A41" s="3" t="inlineStr">
        <is>
          <t>Supplemental disclosure of noncash items</t>
        </is>
      </c>
      <c r="B41" s="4" t="inlineStr">
        <is>
          <t xml:space="preserve"> </t>
        </is>
      </c>
      <c r="C41" s="4" t="inlineStr">
        <is>
          <t xml:space="preserve"> </t>
        </is>
      </c>
    </row>
    <row r="42">
      <c r="A42" s="4" t="inlineStr">
        <is>
          <t>Reduction of right-of-use assets for lease incentives receivable</t>
        </is>
      </c>
      <c r="B42" s="6" t="n">
        <v>0</v>
      </c>
      <c r="C42" s="6" t="n">
        <v>5253</v>
      </c>
    </row>
    <row r="43">
      <c r="A43" s="4" t="inlineStr">
        <is>
          <t>Purchases of property and equipment in accounts payable and accrued expenses</t>
        </is>
      </c>
      <c r="B43" s="6" t="n">
        <v>50</v>
      </c>
      <c r="C43" s="6" t="n">
        <v>237</v>
      </c>
    </row>
    <row r="44">
      <c r="A44" s="4" t="inlineStr">
        <is>
          <t>At The Market Offering</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sale of common stock pursuant to the at-the-market sales agreement, net of underwriter's discount</t>
        </is>
      </c>
      <c r="B46" s="5" t="n">
        <v>944</v>
      </c>
      <c r="C46"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state, and foreign net operating loss carryforwards</t>
        </is>
      </c>
      <c r="B3" s="5" t="n">
        <v>50002</v>
      </c>
      <c r="C3" s="5" t="n">
        <v>41888</v>
      </c>
    </row>
    <row r="4">
      <c r="A4" s="4" t="inlineStr">
        <is>
          <t>Research and development tax credits</t>
        </is>
      </c>
      <c r="B4" s="6" t="n">
        <v>6952</v>
      </c>
      <c r="C4" s="6" t="n">
        <v>2245</v>
      </c>
    </row>
    <row r="5">
      <c r="A5" s="4" t="inlineStr">
        <is>
          <t>Capitalized research and development</t>
        </is>
      </c>
      <c r="B5" s="6" t="n">
        <v>5957</v>
      </c>
      <c r="C5" s="6" t="n">
        <v>3679</v>
      </c>
    </row>
    <row r="6">
      <c r="A6" s="4" t="inlineStr">
        <is>
          <t>Lease liability</t>
        </is>
      </c>
      <c r="B6" s="6" t="n">
        <v>11676</v>
      </c>
      <c r="C6" s="6" t="n">
        <v>12403</v>
      </c>
    </row>
    <row r="7">
      <c r="A7" s="4" t="inlineStr">
        <is>
          <t>Compensation related items</t>
        </is>
      </c>
      <c r="B7" s="6" t="n">
        <v>8044</v>
      </c>
      <c r="C7" s="6" t="n">
        <v>6283</v>
      </c>
    </row>
    <row r="8">
      <c r="A8" s="4" t="inlineStr">
        <is>
          <t>Other</t>
        </is>
      </c>
      <c r="B8" s="6" t="n">
        <v>482</v>
      </c>
      <c r="C8" s="6" t="n">
        <v>147</v>
      </c>
    </row>
    <row r="9">
      <c r="A9" s="4" t="inlineStr">
        <is>
          <t>Total deferred tax assets</t>
        </is>
      </c>
      <c r="B9" s="6" t="n">
        <v>83113</v>
      </c>
      <c r="C9" s="6" t="n">
        <v>66645</v>
      </c>
    </row>
    <row r="10">
      <c r="A10" s="4" t="inlineStr">
        <is>
          <t>Less: valuation allowance</t>
        </is>
      </c>
      <c r="B10" s="6" t="n">
        <v>-72157</v>
      </c>
      <c r="C10" s="6" t="n">
        <v>-54465</v>
      </c>
    </row>
    <row r="11">
      <c r="A11" s="4" t="inlineStr">
        <is>
          <t>Total net deferred tax assets</t>
        </is>
      </c>
      <c r="B11" s="6" t="n">
        <v>10956</v>
      </c>
      <c r="C11" s="6" t="n">
        <v>12180</v>
      </c>
    </row>
    <row r="12">
      <c r="A12" s="3" t="inlineStr">
        <is>
          <t>Deferred tax liabilities</t>
        </is>
      </c>
      <c r="B12" s="4" t="inlineStr">
        <is>
          <t xml:space="preserve"> </t>
        </is>
      </c>
      <c r="C12" s="4" t="inlineStr">
        <is>
          <t xml:space="preserve"> </t>
        </is>
      </c>
    </row>
    <row r="13">
      <c r="A13" s="4" t="inlineStr">
        <is>
          <t>Right-of-use asset</t>
        </is>
      </c>
      <c r="B13" s="6" t="n">
        <v>-7162</v>
      </c>
      <c r="C13" s="6" t="n">
        <v>-7573</v>
      </c>
    </row>
    <row r="14">
      <c r="A14" s="4" t="inlineStr">
        <is>
          <t>Defined benefit plan adjustment</t>
        </is>
      </c>
      <c r="B14" s="6" t="n">
        <v>0</v>
      </c>
      <c r="C14" s="6" t="n">
        <v>-332</v>
      </c>
    </row>
    <row r="15">
      <c r="A15" s="4" t="inlineStr">
        <is>
          <t>Depreciation</t>
        </is>
      </c>
      <c r="B15" s="6" t="n">
        <v>-3794</v>
      </c>
      <c r="C15" s="6" t="n">
        <v>-4275</v>
      </c>
    </row>
    <row r="16">
      <c r="A16" s="4" t="inlineStr">
        <is>
          <t>Total deferred tax liabilities</t>
        </is>
      </c>
      <c r="B16" s="6" t="n">
        <v>-10956</v>
      </c>
      <c r="C16" s="6" t="n">
        <v>-12180</v>
      </c>
    </row>
    <row r="17">
      <c r="A17" s="4" t="inlineStr">
        <is>
          <t>Net deferred tax assets</t>
        </is>
      </c>
      <c r="B17" s="5" t="n">
        <v>0</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of year</t>
        </is>
      </c>
      <c r="B4" s="5" t="n">
        <v>4475</v>
      </c>
      <c r="C4" s="5" t="n">
        <v>2235</v>
      </c>
    </row>
    <row r="5">
      <c r="A5" s="4" t="inlineStr">
        <is>
          <t>Additions for tax positions of prior years</t>
        </is>
      </c>
      <c r="B5" s="6" t="n">
        <v>0</v>
      </c>
      <c r="C5" s="6" t="n">
        <v>2369</v>
      </c>
    </row>
    <row r="6">
      <c r="A6" s="4" t="inlineStr">
        <is>
          <t>Reductions for tax provisions of prior years</t>
        </is>
      </c>
      <c r="B6" s="6" t="n">
        <v>-4475</v>
      </c>
      <c r="C6" s="6" t="n">
        <v>-129</v>
      </c>
    </row>
    <row r="7">
      <c r="A7" s="4" t="inlineStr">
        <is>
          <t>Unrecognized tax benefits, end of year</t>
        </is>
      </c>
      <c r="B7" s="5" t="n">
        <v>0</v>
      </c>
      <c r="C7" s="5" t="n">
        <v>447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Oct. 30, 2023</t>
        </is>
      </c>
      <c r="E2" s="2" t="inlineStr">
        <is>
          <t>Dec. 31, 2022</t>
        </is>
      </c>
      <c r="F2" s="2" t="inlineStr">
        <is>
          <t>Sep. 14, 2020</t>
        </is>
      </c>
    </row>
    <row r="3">
      <c r="A3" s="3" t="inlineStr">
        <is>
          <t>Disclosure - Income Taxes - Additional Information (Detai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Deferred Tax Asset, Increase (Decrease), Amount</t>
        </is>
      </c>
      <c r="B4" s="5" t="n">
        <v>17700</v>
      </c>
      <c r="C4" s="4" t="inlineStr">
        <is>
          <t xml:space="preserve"> </t>
        </is>
      </c>
      <c r="D4" s="4" t="inlineStr">
        <is>
          <t xml:space="preserve"> </t>
        </is>
      </c>
      <c r="E4" s="4" t="inlineStr">
        <is>
          <t xml:space="preserve"> </t>
        </is>
      </c>
      <c r="F4" s="4" t="inlineStr">
        <is>
          <t xml:space="preserve"> </t>
        </is>
      </c>
    </row>
    <row r="5">
      <c r="A5" s="4" t="inlineStr">
        <is>
          <t>Provision for income taxes</t>
        </is>
      </c>
      <c r="B5" s="5" t="n">
        <v>2570</v>
      </c>
      <c r="C5" s="5" t="n">
        <v>338</v>
      </c>
      <c r="D5" s="4" t="inlineStr">
        <is>
          <t xml:space="preserve"> </t>
        </is>
      </c>
      <c r="E5" s="4" t="inlineStr">
        <is>
          <t xml:space="preserve"> </t>
        </is>
      </c>
      <c r="F5" s="4" t="inlineStr">
        <is>
          <t xml:space="preserve"> </t>
        </is>
      </c>
    </row>
    <row r="6">
      <c r="A6" s="4" t="inlineStr">
        <is>
          <t>Effective Income Tax Rate Reconciliation</t>
        </is>
      </c>
      <c r="B6" s="4" t="inlineStr">
        <is>
          <t>(3.60%)</t>
        </is>
      </c>
      <c r="C6" s="4" t="inlineStr">
        <is>
          <t xml:space="preserve"> </t>
        </is>
      </c>
      <c r="D6" s="4" t="inlineStr">
        <is>
          <t xml:space="preserve"> </t>
        </is>
      </c>
      <c r="E6" s="4" t="inlineStr">
        <is>
          <t xml:space="preserve"> </t>
        </is>
      </c>
      <c r="F6" s="4" t="inlineStr">
        <is>
          <t xml:space="preserve"> </t>
        </is>
      </c>
    </row>
    <row r="7">
      <c r="A7" s="4" t="inlineStr">
        <is>
          <t>Unrecognized tax benefits</t>
        </is>
      </c>
      <c r="B7" s="5" t="n">
        <v>0</v>
      </c>
      <c r="C7" s="6" t="n">
        <v>4475</v>
      </c>
      <c r="D7" s="4" t="inlineStr">
        <is>
          <t xml:space="preserve"> </t>
        </is>
      </c>
      <c r="E7" s="5" t="n">
        <v>2235</v>
      </c>
      <c r="F7" s="4" t="inlineStr">
        <is>
          <t xml:space="preserve"> </t>
        </is>
      </c>
    </row>
    <row r="8">
      <c r="A8" s="4" t="inlineStr">
        <is>
          <t>Net operating loss carryforwards is subject to limitation</t>
        </is>
      </c>
      <c r="B8" s="4" t="inlineStr">
        <is>
          <t xml:space="preserve"> </t>
        </is>
      </c>
      <c r="C8" s="4" t="inlineStr">
        <is>
          <t xml:space="preserve"> </t>
        </is>
      </c>
      <c r="D8" s="5" t="n">
        <v>800</v>
      </c>
      <c r="E8" s="4" t="inlineStr">
        <is>
          <t xml:space="preserve"> </t>
        </is>
      </c>
      <c r="F8" s="5" t="n">
        <v>300</v>
      </c>
    </row>
    <row r="9">
      <c r="A9" s="4" t="inlineStr">
        <is>
          <t>Federal and state research and development credit</t>
        </is>
      </c>
      <c r="B9" s="6" t="n">
        <v>0</v>
      </c>
      <c r="C9" s="6" t="n">
        <v>2369</v>
      </c>
      <c r="D9" s="4" t="inlineStr">
        <is>
          <t xml:space="preserve"> </t>
        </is>
      </c>
      <c r="E9" s="4" t="inlineStr">
        <is>
          <t xml:space="preserve"> </t>
        </is>
      </c>
      <c r="F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 Income Taxes - Additional Information (Detai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t>
        </is>
      </c>
      <c r="B12" s="6" t="n">
        <v>50000</v>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4" t="inlineStr">
        <is>
          <t xml:space="preserve"> </t>
        </is>
      </c>
      <c r="C13" s="6" t="n">
        <v>600</v>
      </c>
      <c r="D13" s="4" t="inlineStr">
        <is>
          <t xml:space="preserve"> </t>
        </is>
      </c>
      <c r="E13" s="4" t="inlineStr">
        <is>
          <t xml:space="preserve"> </t>
        </is>
      </c>
      <c r="F13" s="4" t="inlineStr">
        <is>
          <t xml:space="preserve"> </t>
        </is>
      </c>
    </row>
    <row r="14">
      <c r="A14" s="4" t="inlineStr">
        <is>
          <t>Tax Credit Carryforward, Amount</t>
        </is>
      </c>
      <c r="B14" s="4" t="inlineStr">
        <is>
          <t xml:space="preserve"> </t>
        </is>
      </c>
      <c r="C14" s="5" t="n">
        <v>4400</v>
      </c>
      <c r="D14" s="4" t="inlineStr">
        <is>
          <t xml:space="preserve"> </t>
        </is>
      </c>
      <c r="E14" s="4" t="inlineStr">
        <is>
          <t xml:space="preserve"> </t>
        </is>
      </c>
      <c r="F14" s="4" t="inlineStr">
        <is>
          <t xml:space="preserve"> </t>
        </is>
      </c>
    </row>
    <row r="15">
      <c r="A15" s="4" t="inlineStr">
        <is>
          <t>Operating Loss Carryforwards, Expiration Date</t>
        </is>
      </c>
      <c r="B15" s="4" t="inlineStr">
        <is>
          <t xml:space="preserve"> </t>
        </is>
      </c>
      <c r="C15" s="4" t="inlineStr">
        <is>
          <t>Dec. 31,  2040</t>
        </is>
      </c>
      <c r="D15" s="4" t="inlineStr">
        <is>
          <t xml:space="preserve"> </t>
        </is>
      </c>
      <c r="E15" s="4" t="inlineStr">
        <is>
          <t xml:space="preserve"> </t>
        </is>
      </c>
      <c r="F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 Income Taxes - Additional Information (Detai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5" t="n">
        <v>332100</v>
      </c>
      <c r="D18" s="4" t="inlineStr">
        <is>
          <t xml:space="preserve"> </t>
        </is>
      </c>
      <c r="E18" s="4" t="inlineStr">
        <is>
          <t xml:space="preserve"> </t>
        </is>
      </c>
      <c r="F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 Income Taxes - Additional Information (Detai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pfront payment</t>
        </is>
      </c>
      <c r="B21" s="6" t="n">
        <v>50000</v>
      </c>
      <c r="C21" s="4" t="inlineStr">
        <is>
          <t xml:space="preserve"> </t>
        </is>
      </c>
      <c r="D21" s="4" t="inlineStr">
        <is>
          <t xml:space="preserve"> </t>
        </is>
      </c>
      <c r="E21" s="4" t="inlineStr">
        <is>
          <t xml:space="preserve"> </t>
        </is>
      </c>
      <c r="F21" s="4" t="inlineStr">
        <is>
          <t xml:space="preserve"> </t>
        </is>
      </c>
    </row>
    <row r="22">
      <c r="A22" s="4" t="inlineStr">
        <is>
          <t>Unrecognized tax benefits</t>
        </is>
      </c>
      <c r="B22" s="5" t="n">
        <v>0</v>
      </c>
      <c r="C22" s="6" t="n">
        <v>4500</v>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5" t="n">
        <v>2600</v>
      </c>
      <c r="D23" s="4" t="inlineStr">
        <is>
          <t xml:space="preserve"> </t>
        </is>
      </c>
      <c r="E23" s="4" t="inlineStr">
        <is>
          <t xml:space="preserve"> </t>
        </is>
      </c>
      <c r="F23" s="4" t="inlineStr">
        <is>
          <t xml:space="preserve"> </t>
        </is>
      </c>
    </row>
    <row r="24">
      <c r="A24" s="4" t="inlineStr">
        <is>
          <t>Ownership Interests of Significant Stockholders</t>
        </is>
      </c>
      <c r="B24" s="4" t="inlineStr">
        <is>
          <t xml:space="preserve"> </t>
        </is>
      </c>
      <c r="C24" s="11" t="n">
        <v>0.5</v>
      </c>
      <c r="D24" s="4" t="inlineStr">
        <is>
          <t xml:space="preserve"> </t>
        </is>
      </c>
      <c r="E24" s="4" t="inlineStr">
        <is>
          <t xml:space="preserve"> </t>
        </is>
      </c>
      <c r="F24" s="4" t="inlineStr">
        <is>
          <t xml:space="preserve"> </t>
        </is>
      </c>
    </row>
    <row r="25">
      <c r="A25" s="4" t="inlineStr">
        <is>
          <t>Operating Loss Carryforwards, Expiration Date</t>
        </is>
      </c>
      <c r="B25" s="4" t="inlineStr">
        <is>
          <t xml:space="preserve"> </t>
        </is>
      </c>
      <c r="C25" s="4" t="inlineStr">
        <is>
          <t>Dec. 31,  2034</t>
        </is>
      </c>
      <c r="D25" s="4" t="inlineStr">
        <is>
          <t xml:space="preserve"> </t>
        </is>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hanges in Benefit Obligations, Plan Assets and Net Amount Recognized in Balance Sheets (Details)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nefit obligation—beginning of period</t>
        </is>
      </c>
      <c r="B4" s="5" t="n">
        <v>12029</v>
      </c>
      <c r="C4" s="5" t="n">
        <v>6851</v>
      </c>
    </row>
    <row r="5">
      <c r="A5" s="4" t="inlineStr">
        <is>
          <t>Service cost employer</t>
        </is>
      </c>
      <c r="B5" s="6" t="n">
        <v>1029</v>
      </c>
      <c r="C5" s="6" t="n">
        <v>774</v>
      </c>
    </row>
    <row r="6">
      <c r="A6" s="4" t="inlineStr">
        <is>
          <t>Contributions paid by employees</t>
        </is>
      </c>
      <c r="B6" s="6" t="n">
        <v>425</v>
      </c>
      <c r="C6" s="6" t="n">
        <v>657</v>
      </c>
    </row>
    <row r="7">
      <c r="A7" s="4" t="inlineStr">
        <is>
          <t>Interest cost</t>
        </is>
      </c>
      <c r="B7" s="6" t="n">
        <v>174</v>
      </c>
      <c r="C7" s="6" t="n">
        <v>198</v>
      </c>
    </row>
    <row r="8">
      <c r="A8" s="4" t="inlineStr">
        <is>
          <t>Contributions paid by plan participants</t>
        </is>
      </c>
      <c r="B8" s="6" t="n">
        <v>690</v>
      </c>
      <c r="C8" s="6" t="n">
        <v>2752</v>
      </c>
    </row>
    <row r="9">
      <c r="A9" s="4" t="inlineStr">
        <is>
          <t>Benefits paid</t>
        </is>
      </c>
      <c r="B9" s="6" t="n">
        <v>-1276</v>
      </c>
      <c r="C9" s="6" t="n">
        <v>-594</v>
      </c>
    </row>
    <row r="10">
      <c r="A10" s="4" t="inlineStr">
        <is>
          <t>Plan Amendment</t>
        </is>
      </c>
      <c r="B10" s="6" t="n">
        <v>-9</v>
      </c>
      <c r="C10" s="6" t="n">
        <v>-1463</v>
      </c>
    </row>
    <row r="11">
      <c r="A11" s="4" t="inlineStr">
        <is>
          <t>Actuarial loss</t>
        </is>
      </c>
      <c r="B11" s="6" t="n">
        <v>960</v>
      </c>
      <c r="C11" s="6" t="n">
        <v>2854</v>
      </c>
    </row>
    <row r="12">
      <c r="A12" s="4" t="inlineStr">
        <is>
          <t>Foreign currency revaluation</t>
        </is>
      </c>
      <c r="B12" s="6" t="n">
        <v>-907</v>
      </c>
      <c r="C12" s="6" t="n">
        <v>0</v>
      </c>
    </row>
    <row r="13">
      <c r="A13" s="4" t="inlineStr">
        <is>
          <t>Benefit obligation—end of period</t>
        </is>
      </c>
      <c r="B13" s="6" t="n">
        <v>13115</v>
      </c>
      <c r="C13" s="6" t="n">
        <v>12029</v>
      </c>
    </row>
    <row r="14">
      <c r="A14" s="3" t="inlineStr">
        <is>
          <t>Change in plan assets:</t>
        </is>
      </c>
      <c r="B14" s="4" t="inlineStr">
        <is>
          <t xml:space="preserve"> </t>
        </is>
      </c>
      <c r="C14" s="4" t="inlineStr">
        <is>
          <t xml:space="preserve"> </t>
        </is>
      </c>
    </row>
    <row r="15">
      <c r="A15" s="4" t="inlineStr">
        <is>
          <t>Fair value of plan assets—beginning of period</t>
        </is>
      </c>
      <c r="B15" s="6" t="n">
        <v>9316</v>
      </c>
      <c r="C15" s="6" t="n">
        <v>5318</v>
      </c>
    </row>
    <row r="16">
      <c r="A16" s="4" t="inlineStr">
        <is>
          <t>Actual return on plan assets</t>
        </is>
      </c>
      <c r="B16" s="6" t="n">
        <v>106</v>
      </c>
      <c r="C16" s="6" t="n">
        <v>-96</v>
      </c>
    </row>
    <row r="17">
      <c r="A17" s="4" t="inlineStr">
        <is>
          <t>Contributions paid by employer</t>
        </is>
      </c>
      <c r="B17" s="6" t="n">
        <v>826</v>
      </c>
      <c r="C17" s="6" t="n">
        <v>1279</v>
      </c>
    </row>
    <row r="18">
      <c r="A18" s="4" t="inlineStr">
        <is>
          <t>Contributions paid by employees</t>
        </is>
      </c>
      <c r="B18" s="6" t="n">
        <v>425</v>
      </c>
      <c r="C18" s="6" t="n">
        <v>657</v>
      </c>
    </row>
    <row r="19">
      <c r="A19" s="4" t="inlineStr">
        <is>
          <t>Contributions paid by plan participants</t>
        </is>
      </c>
      <c r="B19" s="6" t="n">
        <v>690</v>
      </c>
      <c r="C19" s="6" t="n">
        <v>2752</v>
      </c>
    </row>
    <row r="20">
      <c r="A20" s="4" t="inlineStr">
        <is>
          <t>Benefits paid</t>
        </is>
      </c>
      <c r="B20" s="6" t="n">
        <v>-1276</v>
      </c>
      <c r="C20" s="6" t="n">
        <v>-594</v>
      </c>
    </row>
    <row r="21">
      <c r="A21" s="4" t="inlineStr">
        <is>
          <t>Foreign currency revaluation</t>
        </is>
      </c>
      <c r="B21" s="6" t="n">
        <v>-674</v>
      </c>
      <c r="C21" s="6" t="n">
        <v>0</v>
      </c>
    </row>
    <row r="22">
      <c r="A22" s="4" t="inlineStr">
        <is>
          <t>Fair value of plan assets—end of period</t>
        </is>
      </c>
      <c r="B22" s="6" t="n">
        <v>9413</v>
      </c>
      <c r="C22" s="6" t="n">
        <v>9316</v>
      </c>
    </row>
    <row r="23">
      <c r="A23" s="4" t="inlineStr">
        <is>
          <t>Defined benefit plan liability</t>
        </is>
      </c>
      <c r="B23" s="5" t="n">
        <v>3702</v>
      </c>
      <c r="C23" s="5" t="n">
        <v>271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Net Pension Cost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 employer</t>
        </is>
      </c>
      <c r="B4" s="5" t="n">
        <v>1029</v>
      </c>
      <c r="C4" s="5" t="n">
        <v>774</v>
      </c>
    </row>
    <row r="5">
      <c r="A5" s="4" t="inlineStr">
        <is>
          <t>Interest cost</t>
        </is>
      </c>
      <c r="B5" s="6" t="n">
        <v>174</v>
      </c>
      <c r="C5" s="6" t="n">
        <v>198</v>
      </c>
    </row>
    <row r="6">
      <c r="A6" s="4" t="inlineStr">
        <is>
          <t>Net pension cost</t>
        </is>
      </c>
      <c r="B6" s="5" t="n">
        <v>1203</v>
      </c>
      <c r="C6" s="5" t="n">
        <v>97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Provision for Defined Benefit Plan Obligation Recognized in Other Comprehensive Los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Actuarial gain (loss) arising from experience adjustments</t>
        </is>
      </c>
      <c r="B4" s="5" t="n">
        <v>80</v>
      </c>
      <c r="C4" s="5" t="n">
        <v>-1614</v>
      </c>
    </row>
    <row r="5">
      <c r="A5" s="4" t="inlineStr">
        <is>
          <t>Actuarial loss arising from changes in financial assumptions</t>
        </is>
      </c>
      <c r="B5" s="6" t="n">
        <v>-1040</v>
      </c>
      <c r="C5" s="6" t="n">
        <v>-1240</v>
      </c>
    </row>
    <row r="6">
      <c r="A6" s="4" t="inlineStr">
        <is>
          <t>Defined benefit cost for the year recognized in other comprehensive loss</t>
        </is>
      </c>
      <c r="B6" s="5" t="n">
        <v>-960</v>
      </c>
      <c r="C6" s="5" t="n">
        <v>-285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mployee Retirement Plans - Schedule of Assumptions Used to Measure Projected Benefit Obligation and Net Pension Costs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Inflation rate%</t>
        </is>
      </c>
      <c r="B4" s="11" t="n">
        <v>0.01</v>
      </c>
      <c r="C4" s="10" t="n">
        <v>0.0125</v>
      </c>
    </row>
    <row r="5">
      <c r="A5" s="4" t="inlineStr">
        <is>
          <t>Discount rate%</t>
        </is>
      </c>
      <c r="B5" s="11" t="n">
        <v>0.01</v>
      </c>
      <c r="C5" s="10" t="n">
        <v>0.015</v>
      </c>
    </row>
    <row r="6">
      <c r="A6" s="4" t="inlineStr">
        <is>
          <t>Interest rate on savings accounts%</t>
        </is>
      </c>
      <c r="B6" s="11" t="n">
        <v>0.01</v>
      </c>
      <c r="C6" s="11" t="n">
        <v>0.01</v>
      </c>
    </row>
    <row r="7">
      <c r="A7" s="4" t="inlineStr">
        <is>
          <t>Expected rate of return on assets%</t>
        </is>
      </c>
      <c r="B7" s="11" t="n">
        <v>0.01</v>
      </c>
      <c r="C7" s="10" t="n">
        <v>0.015</v>
      </c>
    </row>
    <row r="8">
      <c r="A8" s="4" t="inlineStr">
        <is>
          <t>Salary increase%</t>
        </is>
      </c>
      <c r="B8" s="10" t="n">
        <v>0.0125</v>
      </c>
      <c r="C8" s="10" t="n">
        <v>0.0125</v>
      </c>
    </row>
    <row r="9">
      <c r="A9" s="4" t="inlineStr">
        <is>
          <t>Social Security increase%</t>
        </is>
      </c>
      <c r="B9" s="11" t="n">
        <v>0.01</v>
      </c>
      <c r="C9" s="10" t="n">
        <v>0.0125</v>
      </c>
    </row>
    <row r="10">
      <c r="A10" s="4" t="inlineStr">
        <is>
          <t>Pension increase%</t>
        </is>
      </c>
      <c r="B10" s="11" t="n">
        <v>0</v>
      </c>
      <c r="C10" s="11" t="n">
        <v>0</v>
      </c>
    </row>
    <row r="11">
      <c r="A11" s="4" t="inlineStr">
        <is>
          <t>Retirement age</t>
        </is>
      </c>
      <c r="B11" s="4" t="inlineStr">
        <is>
          <t>100% Male 65 Female  65</t>
        </is>
      </c>
      <c r="C11" s="4" t="inlineStr">
        <is>
          <t>100% Male 65 Female  64</t>
        </is>
      </c>
    </row>
    <row r="12">
      <c r="A12" s="4" t="inlineStr">
        <is>
          <t>Mortality and disability rates</t>
        </is>
      </c>
      <c r="B12" s="4" t="inlineStr">
        <is>
          <t>BVG 2020 Table</t>
        </is>
      </c>
      <c r="C12" s="4" t="inlineStr">
        <is>
          <t>BVG 2020 Table</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Estimated Future Benefit Payments (Details) $ in Thousands</t>
        </is>
      </c>
      <c r="B1" s="2" t="inlineStr">
        <is>
          <t>Dec. 31, 2024 USD ($)</t>
        </is>
      </c>
    </row>
    <row r="2">
      <c r="A2" s="3" t="inlineStr">
        <is>
          <t>Retirement Benefits [Abstract]</t>
        </is>
      </c>
      <c r="B2" s="4" t="inlineStr">
        <is>
          <t xml:space="preserve"> </t>
        </is>
      </c>
    </row>
    <row r="3">
      <c r="A3" s="4" t="inlineStr">
        <is>
          <t>2025</t>
        </is>
      </c>
      <c r="B3" s="5" t="n">
        <v>656</v>
      </c>
    </row>
    <row r="4">
      <c r="A4" s="4" t="inlineStr">
        <is>
          <t>2026</t>
        </is>
      </c>
      <c r="B4" s="6" t="n">
        <v>670</v>
      </c>
    </row>
    <row r="5">
      <c r="A5" s="4" t="inlineStr">
        <is>
          <t>2027</t>
        </is>
      </c>
      <c r="B5" s="6" t="n">
        <v>682</v>
      </c>
    </row>
    <row r="6">
      <c r="A6" s="4" t="inlineStr">
        <is>
          <t>2028</t>
        </is>
      </c>
      <c r="B6" s="6" t="n">
        <v>695</v>
      </c>
    </row>
    <row r="7">
      <c r="A7" s="4" t="inlineStr">
        <is>
          <t>2029</t>
        </is>
      </c>
      <c r="B7" s="6" t="n">
        <v>705</v>
      </c>
    </row>
    <row r="8">
      <c r="A8" s="4" t="inlineStr">
        <is>
          <t>2030-2034</t>
        </is>
      </c>
      <c r="B8" s="5" t="n">
        <v>41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Additional Informatio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matching contributions to maximum employees eligible compensation</t>
        </is>
      </c>
      <c r="B4" s="11" t="n">
        <v>1</v>
      </c>
      <c r="C4" s="4" t="inlineStr">
        <is>
          <t xml:space="preserve"> </t>
        </is>
      </c>
    </row>
    <row r="5">
      <c r="A5" s="4" t="inlineStr">
        <is>
          <t>Percentage of company's matching contribution with respect to each participant's contribution</t>
        </is>
      </c>
      <c r="B5" s="11" t="n">
        <v>0.04</v>
      </c>
      <c r="C5" s="4" t="inlineStr">
        <is>
          <t xml:space="preserve"> </t>
        </is>
      </c>
    </row>
    <row r="6">
      <c r="A6" s="4" t="inlineStr">
        <is>
          <t>Total company contributions to 401 (k) plan</t>
        </is>
      </c>
      <c r="B6" s="9" t="n">
        <v>0.8</v>
      </c>
      <c r="C6" s="9" t="n">
        <v>0.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Earnings Per Share, Basic and Diluted (Detail)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5" t="n">
        <v>-72700</v>
      </c>
      <c r="C4" s="5" t="n">
        <v>-135352</v>
      </c>
    </row>
    <row r="5">
      <c r="A5" s="4" t="inlineStr">
        <is>
          <t>Net loss per share attributable to common stockholders - basic</t>
        </is>
      </c>
      <c r="B5" s="8" t="n">
        <v>-0.98</v>
      </c>
      <c r="C5" s="8" t="n">
        <v>-2.63</v>
      </c>
    </row>
    <row r="6">
      <c r="A6" s="4" t="inlineStr">
        <is>
          <t>Net loss per share attributable to common stockholders - diluted</t>
        </is>
      </c>
      <c r="B6" s="8" t="n">
        <v>-0.98</v>
      </c>
      <c r="C6" s="8" t="n">
        <v>-2.63</v>
      </c>
    </row>
    <row r="7">
      <c r="A7" s="4" t="inlineStr">
        <is>
          <t>Weighted-average number of common shares used in computing net loss per share - basic</t>
        </is>
      </c>
      <c r="B7" s="6" t="n">
        <v>73910026</v>
      </c>
      <c r="C7" s="6" t="n">
        <v>51396961</v>
      </c>
    </row>
    <row r="8">
      <c r="A8" s="4" t="inlineStr">
        <is>
          <t>Weighted-average number of common shares used in computing net loss per share - diluted</t>
        </is>
      </c>
      <c r="B8" s="6" t="n">
        <v>73910026</v>
      </c>
      <c r="C8" s="6" t="n">
        <v>513969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Issuance of common stock, net of underwriting discount</t>
        </is>
      </c>
      <c r="B4" s="5" t="n">
        <v>3000</v>
      </c>
      <c r="C4" s="5" t="n">
        <v>3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Earnings Per Share Calculation (Detail) - shares</t>
        </is>
      </c>
      <c r="B1" s="2" t="inlineStr">
        <is>
          <t>12 Months Ended</t>
        </is>
      </c>
    </row>
    <row r="2">
      <c r="B2" s="2" t="inlineStr">
        <is>
          <t>Dec. 31, 2024</t>
        </is>
      </c>
      <c r="C2" s="2" t="inlineStr">
        <is>
          <t>Dec.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6" t="n">
        <v>11589269</v>
      </c>
      <c r="C5" s="6" t="n">
        <v>9394930</v>
      </c>
    </row>
    <row r="6">
      <c r="A6" s="4" t="inlineStr">
        <is>
          <t>Unvested restricted common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6" t="n">
        <v>0</v>
      </c>
      <c r="C8" s="6" t="n">
        <v>14696</v>
      </c>
    </row>
    <row r="9">
      <c r="A9" s="4" t="inlineStr">
        <is>
          <t>Unvested restricted common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PS</t>
        </is>
      </c>
      <c r="B11" s="6" t="n">
        <v>112159</v>
      </c>
      <c r="C11" s="6" t="n">
        <v>23651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ata - Schedule of Company's reportable segment net revenues and los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revenue</t>
        </is>
      </c>
      <c r="B4" s="5" t="n">
        <v>75622</v>
      </c>
      <c r="C4" s="5" t="n">
        <v>0</v>
      </c>
    </row>
    <row r="5">
      <c r="A5" s="3" t="inlineStr">
        <is>
          <t>External research and development expenses:</t>
        </is>
      </c>
      <c r="B5" s="4" t="inlineStr">
        <is>
          <t xml:space="preserve"> </t>
        </is>
      </c>
      <c r="C5" s="4" t="inlineStr">
        <is>
          <t xml:space="preserve"> </t>
        </is>
      </c>
    </row>
    <row r="6">
      <c r="A6" s="4" t="inlineStr">
        <is>
          <t>Other development and discovery programs</t>
        </is>
      </c>
      <c r="B6" s="6" t="n">
        <v>14432</v>
      </c>
      <c r="C6" s="6" t="n">
        <v>46404</v>
      </c>
    </row>
    <row r="7">
      <c r="A7" s="4" t="inlineStr">
        <is>
          <t>Personnel expenses</t>
        </is>
      </c>
      <c r="B7" s="6" t="n">
        <v>39796</v>
      </c>
      <c r="C7" s="6" t="n">
        <v>37570</v>
      </c>
    </row>
    <row r="8">
      <c r="A8" s="4" t="inlineStr">
        <is>
          <t>Overhead and administrative expense</t>
        </is>
      </c>
      <c r="B8" s="6" t="n">
        <v>29631</v>
      </c>
      <c r="C8" s="6" t="n">
        <v>27298</v>
      </c>
    </row>
    <row r="9">
      <c r="A9" s="3" t="inlineStr">
        <is>
          <t>General and administrative expenses:</t>
        </is>
      </c>
      <c r="B9" s="4" t="inlineStr">
        <is>
          <t xml:space="preserve"> </t>
        </is>
      </c>
      <c r="C9" s="4" t="inlineStr">
        <is>
          <t xml:space="preserve"> </t>
        </is>
      </c>
    </row>
    <row r="10">
      <c r="A10" s="4" t="inlineStr">
        <is>
          <t>Personnel expense</t>
        </is>
      </c>
      <c r="B10" s="6" t="n">
        <v>22153</v>
      </c>
      <c r="C10" s="6" t="n">
        <v>19648</v>
      </c>
    </row>
    <row r="11">
      <c r="A11" s="4" t="inlineStr">
        <is>
          <t>Professional Services</t>
        </is>
      </c>
      <c r="B11" s="6" t="n">
        <v>5091</v>
      </c>
      <c r="C11" s="6" t="n">
        <v>4355</v>
      </c>
    </row>
    <row r="12">
      <c r="A12" s="4" t="inlineStr">
        <is>
          <t>Facility costs and other expense</t>
        </is>
      </c>
      <c r="B12" s="6" t="n">
        <v>7927</v>
      </c>
      <c r="C12" s="6" t="n">
        <v>8036</v>
      </c>
    </row>
    <row r="13">
      <c r="A13" s="4" t="inlineStr">
        <is>
          <t>Loss from operations</t>
        </is>
      </c>
      <c r="B13" s="6" t="n">
        <v>-81112</v>
      </c>
      <c r="C13" s="6" t="n">
        <v>-143311</v>
      </c>
    </row>
    <row r="14">
      <c r="A14" s="3" t="inlineStr">
        <is>
          <t>Other income (expense):</t>
        </is>
      </c>
      <c r="B14" s="4" t="inlineStr">
        <is>
          <t xml:space="preserve"> </t>
        </is>
      </c>
      <c r="C14" s="4" t="inlineStr">
        <is>
          <t xml:space="preserve"> </t>
        </is>
      </c>
    </row>
    <row r="15">
      <c r="A15" s="4" t="inlineStr">
        <is>
          <t>Interest and other income, net</t>
        </is>
      </c>
      <c r="B15" s="6" t="n">
        <v>10982</v>
      </c>
      <c r="C15" s="6" t="n">
        <v>8297</v>
      </c>
    </row>
    <row r="16">
      <c r="A16" s="4" t="inlineStr">
        <is>
          <t>Provision for income taxes</t>
        </is>
      </c>
      <c r="B16" s="6" t="n">
        <v>-2570</v>
      </c>
      <c r="C16" s="6" t="n">
        <v>-338</v>
      </c>
    </row>
    <row r="17">
      <c r="A17" s="4" t="inlineStr">
        <is>
          <t>Net loss</t>
        </is>
      </c>
      <c r="B17" s="6" t="n">
        <v>-72700</v>
      </c>
      <c r="C17" s="5" t="n">
        <v>-135352</v>
      </c>
    </row>
    <row r="18">
      <c r="A18" s="4" t="inlineStr">
        <is>
          <t>MRT-2359 [Member]</t>
        </is>
      </c>
      <c r="B18" s="4" t="inlineStr">
        <is>
          <t xml:space="preserve"> </t>
        </is>
      </c>
      <c r="C18" s="4" t="inlineStr">
        <is>
          <t xml:space="preserve"> </t>
        </is>
      </c>
    </row>
    <row r="19">
      <c r="A19" s="3" t="inlineStr">
        <is>
          <t>External research and development expenses:</t>
        </is>
      </c>
      <c r="B19" s="4" t="inlineStr">
        <is>
          <t xml:space="preserve"> </t>
        </is>
      </c>
      <c r="C19" s="4" t="inlineStr">
        <is>
          <t xml:space="preserve"> </t>
        </is>
      </c>
    </row>
    <row r="20">
      <c r="A20" s="4" t="inlineStr">
        <is>
          <t>External research and development expense</t>
        </is>
      </c>
      <c r="B20" s="6" t="n">
        <v>12332</v>
      </c>
      <c r="C20" s="4" t="inlineStr">
        <is>
          <t xml:space="preserve"> </t>
        </is>
      </c>
    </row>
    <row r="21">
      <c r="A21" s="4" t="inlineStr">
        <is>
          <t>MRT-6160 [Member]</t>
        </is>
      </c>
      <c r="B21" s="4" t="inlineStr">
        <is>
          <t xml:space="preserve"> </t>
        </is>
      </c>
      <c r="C21" s="4" t="inlineStr">
        <is>
          <t xml:space="preserve"> </t>
        </is>
      </c>
    </row>
    <row r="22">
      <c r="A22" s="3" t="inlineStr">
        <is>
          <t>External research and development expenses:</t>
        </is>
      </c>
      <c r="B22" s="4" t="inlineStr">
        <is>
          <t xml:space="preserve"> </t>
        </is>
      </c>
      <c r="C22" s="4" t="inlineStr">
        <is>
          <t xml:space="preserve"> </t>
        </is>
      </c>
    </row>
    <row r="23">
      <c r="A23" s="4" t="inlineStr">
        <is>
          <t>External research and development expense</t>
        </is>
      </c>
      <c r="B23" s="6" t="n">
        <v>15209</v>
      </c>
      <c r="C23" s="4" t="inlineStr">
        <is>
          <t xml:space="preserve"> </t>
        </is>
      </c>
    </row>
    <row r="24">
      <c r="A24" s="4" t="inlineStr">
        <is>
          <t>NEK7 [Member]</t>
        </is>
      </c>
      <c r="B24" s="4" t="inlineStr">
        <is>
          <t xml:space="preserve"> </t>
        </is>
      </c>
      <c r="C24" s="4" t="inlineStr">
        <is>
          <t xml:space="preserve"> </t>
        </is>
      </c>
    </row>
    <row r="25">
      <c r="A25" s="3" t="inlineStr">
        <is>
          <t>External research and development expenses:</t>
        </is>
      </c>
      <c r="B25" s="4" t="inlineStr">
        <is>
          <t xml:space="preserve"> </t>
        </is>
      </c>
      <c r="C25" s="4" t="inlineStr">
        <is>
          <t xml:space="preserve"> </t>
        </is>
      </c>
    </row>
    <row r="26">
      <c r="A26" s="4" t="inlineStr">
        <is>
          <t>External research and development expense</t>
        </is>
      </c>
      <c r="B26" s="5" t="n">
        <v>10163</v>
      </c>
      <c r="C2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Segment Data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6" t="n">
        <v>1</v>
      </c>
    </row>
    <row r="5">
      <c r="A5" s="4" t="inlineStr">
        <is>
          <t>Number of reportable segments</t>
        </is>
      </c>
      <c r="B5" s="6" t="n">
        <v>1</v>
      </c>
    </row>
    <row r="6">
      <c r="A6" s="4" t="inlineStr">
        <is>
          <t>Switzerland [Member]</t>
        </is>
      </c>
      <c r="B6" s="4" t="inlineStr">
        <is>
          <t xml:space="preserve"> </t>
        </is>
      </c>
    </row>
    <row r="7">
      <c r="A7" s="3" t="inlineStr">
        <is>
          <t>Segment Reporting Information [Line Items]</t>
        </is>
      </c>
      <c r="B7" s="4" t="inlineStr">
        <is>
          <t xml:space="preserve"> </t>
        </is>
      </c>
    </row>
    <row r="8">
      <c r="A8" s="4" t="inlineStr">
        <is>
          <t>Percentage of assets held</t>
        </is>
      </c>
      <c r="B8" s="11" t="n">
        <v>0.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earch and development</t>
        </is>
      </c>
      <c r="B4" s="5" t="n">
        <v>121563</v>
      </c>
      <c r="C4" s="5" t="n">
        <v>111272</v>
      </c>
    </row>
    <row r="5">
      <c r="A5" s="4" t="inlineStr">
        <is>
          <t>General and administrative</t>
        </is>
      </c>
      <c r="B5" s="5" t="n">
        <v>35171</v>
      </c>
      <c r="C5" s="5" t="n">
        <v>320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2700</v>
      </c>
      <c r="C4" s="5" t="n">
        <v>-13535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3:04:32Z</dcterms:created>
  <dcterms:modified xmlns:dcterms="http://purl.org/dc/terms/" xmlns:xsi="http://www.w3.org/2001/XMLSchema-instance" xsi:type="dcterms:W3CDTF">2025-03-20T13:04:35Z</dcterms:modified>
</cp:coreProperties>
</file>